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TRACTS AND AGREEMENTS (Table" sheetId="20" state="visible" r:id="rId20"/>
    <sheet xmlns:r="http://schemas.openxmlformats.org/officeDocument/2006/relationships" name="FINANCIAL HIGHLIGHTS (Tables)" sheetId="21" state="visible" r:id="rId21"/>
    <sheet xmlns:r="http://schemas.openxmlformats.org/officeDocument/2006/relationships" name="FAIR VALUE OF FINANCIAL INSTR_2"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FEES PAID BY THE FUND AND REL_2" sheetId="25" state="visible" r:id="rId25"/>
    <sheet xmlns:r="http://schemas.openxmlformats.org/officeDocument/2006/relationships" name="CONTRACTS AND AGREEMENTS - Brok" sheetId="26" state="visible" r:id="rId26"/>
    <sheet xmlns:r="http://schemas.openxmlformats.org/officeDocument/2006/relationships" name="CONTRACTS AND AGREEMENTS - Addi" sheetId="27" state="visible" r:id="rId27"/>
    <sheet xmlns:r="http://schemas.openxmlformats.org/officeDocument/2006/relationships" name="FINANCIAL INSTRUMENTS, OFF-BA_2" sheetId="28" state="visible" r:id="rId28"/>
    <sheet xmlns:r="http://schemas.openxmlformats.org/officeDocument/2006/relationships" name="FINANCIAL HIGHLIGHTS - Per shar"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Entity File Number</t>
        </is>
      </c>
      <c r="B11" s="4" t="inlineStr">
        <is>
          <t>001-33096</t>
        </is>
      </c>
    </row>
    <row r="12">
      <c r="A12" s="4" t="inlineStr">
        <is>
          <t>Entity Registrant Name</t>
        </is>
      </c>
      <c r="B12" s="4" t="inlineStr">
        <is>
          <t>United States Natural Gas Fund, LP</t>
        </is>
      </c>
    </row>
    <row r="13">
      <c r="A13" s="4" t="inlineStr">
        <is>
          <t>Entity Incorporation, State or Country Code</t>
        </is>
      </c>
      <c r="B13" s="4" t="inlineStr">
        <is>
          <t>DE</t>
        </is>
      </c>
    </row>
    <row r="14">
      <c r="A14" s="4" t="inlineStr">
        <is>
          <t>Entity Tax Identification Number</t>
        </is>
      </c>
      <c r="B14" s="4" t="inlineStr">
        <is>
          <t>20-5576760</t>
        </is>
      </c>
    </row>
    <row r="15">
      <c r="A15" s="4" t="inlineStr">
        <is>
          <t>Entity Address, Address Line One</t>
        </is>
      </c>
      <c r="B15" s="4" t="inlineStr">
        <is>
          <t>1850 Mt. Diablo Boulevard, Suite 640</t>
        </is>
      </c>
    </row>
    <row r="16">
      <c r="A16" s="4" t="inlineStr">
        <is>
          <t>Entity Address, City or Town</t>
        </is>
      </c>
      <c r="B16" s="4" t="inlineStr">
        <is>
          <t>Walnut Creek</t>
        </is>
      </c>
    </row>
    <row r="17">
      <c r="A17" s="4" t="inlineStr">
        <is>
          <t>Entity Address, State or Province</t>
        </is>
      </c>
      <c r="B17" s="4" t="inlineStr">
        <is>
          <t>CA</t>
        </is>
      </c>
    </row>
    <row r="18">
      <c r="A18" s="4" t="inlineStr">
        <is>
          <t>Entity Address, Postal Zip Code</t>
        </is>
      </c>
      <c r="B18" s="4" t="inlineStr">
        <is>
          <t>94596</t>
        </is>
      </c>
    </row>
    <row r="19">
      <c r="A19" s="4" t="inlineStr">
        <is>
          <t>City Area Code</t>
        </is>
      </c>
      <c r="B19" s="4" t="inlineStr">
        <is>
          <t>510</t>
        </is>
      </c>
    </row>
    <row r="20">
      <c r="A20" s="4" t="inlineStr">
        <is>
          <t>Local Phone Number</t>
        </is>
      </c>
      <c r="B20" s="4" t="inlineStr">
        <is>
          <t>522-9600</t>
        </is>
      </c>
    </row>
    <row r="21">
      <c r="A21" s="4" t="inlineStr">
        <is>
          <t>Entity Central Index Key</t>
        </is>
      </c>
      <c r="B21" s="4" t="inlineStr">
        <is>
          <t>0001376227</t>
        </is>
      </c>
    </row>
    <row r="22">
      <c r="A22" s="4" t="inlineStr">
        <is>
          <t>Current Fiscal Year End Date</t>
        </is>
      </c>
      <c r="B22" s="4" t="inlineStr">
        <is>
          <t>--12-31</t>
        </is>
      </c>
    </row>
    <row r="23">
      <c r="A23" s="4" t="inlineStr">
        <is>
          <t>Entity Filer Category</t>
        </is>
      </c>
      <c r="B23" s="4" t="inlineStr">
        <is>
          <t>Accelerated Filer</t>
        </is>
      </c>
    </row>
    <row r="24">
      <c r="A24" s="4" t="inlineStr">
        <is>
          <t>Title of 12(b) Security</t>
        </is>
      </c>
      <c r="B24" s="4" t="inlineStr">
        <is>
          <t>Shares of United States Natural Gas Fund, LP</t>
        </is>
      </c>
    </row>
    <row r="25">
      <c r="A25" s="4" t="inlineStr">
        <is>
          <t>Security Exchange Name</t>
        </is>
      </c>
      <c r="B25" s="4" t="inlineStr">
        <is>
          <t>NYSE</t>
        </is>
      </c>
    </row>
    <row r="26">
      <c r="A26" s="4" t="inlineStr">
        <is>
          <t>Trading Symbol</t>
        </is>
      </c>
      <c r="B26" s="4" t="inlineStr">
        <is>
          <t>UNG</t>
        </is>
      </c>
    </row>
    <row r="27">
      <c r="A27" s="4" t="inlineStr">
        <is>
          <t>Entity Common Stock, Shares Outstanding</t>
        </is>
      </c>
      <c r="C27" s="5" t="n">
        <v>25684588</v>
      </c>
    </row>
    <row r="28">
      <c r="A28" s="4" t="inlineStr">
        <is>
          <t>Entity Emerging Growth Company</t>
        </is>
      </c>
      <c r="B28" s="4" t="inlineStr">
        <is>
          <t>false</t>
        </is>
      </c>
    </row>
    <row r="29">
      <c r="A29" s="4" t="inlineStr">
        <is>
          <t>Entity Small Business</t>
        </is>
      </c>
      <c r="B29" s="4" t="inlineStr">
        <is>
          <t>false</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t>
        </is>
      </c>
    </row>
    <row r="4">
      <c r="A4" s="4" t="inlineStr">
        <is>
          <t>ORGANIZATION AND BUSINESS</t>
        </is>
      </c>
      <c r="B4" s="4" t="inlineStr">
        <is>
          <t>NOTE 1 — ORGANIZATION AND BUSINESS The United States Natural Gas Fund, LP (“UNG”) was organized as a limited partnership under the laws of the state of Delaware on September 11, 2006. UNG is a commodity pool that issues limited partnership interests (“shares”) traded on the NYSE Arca, Inc. (the “NYSE Arca”). Prior to November 25, 2008, UNG’s shares traded on the American Stock Exchange (the “AMEX”). UNG will continue in perpetuity, unless terminated sooner upon the occurrence of one or more events as described in its Fifth Amended and Restated Agreement of Limited Partnership dated as of December 15, 2017 (the “LP Agreement"), which grants full management and control to its general partner, United States Commodity Funds LLC ("USCF"). The investment objective of UNG is for the daily changes in percentage terms of its shares’ per share net asset value (“NAV”) to reflect the daily changes in percentage terms of the price of natural gas delivered at the Henry Hub, Louisiana, as measured by the daily changes in the price of a specified short-term futures contract called the "Benchmark Futures Contract", plus interest earned on UNG's collateral holdings, less UNG's expenses. The Benchmark Futures Contract is the futures contract on natural gas as traded on the New York Mercantile Exchange (the “NYMEX”) that is the near month contract to expire, except when the near month contract is within two weeks of expiration, in which case it will be measured by the futures contract that is the next month contract to expire. UNG seeks to achieve its investment objective by investing primarily in futures contracts for natural gas that are traded on the NYMEX, ICE Futures Europe and ICE Futures U.S. (together, "ICE Futures”) or other U.S. and foreign exchanges (collectively, “Futures Contracts”) and to a lesser extent, in order to comply with regulatory requirements or in view of market conditions, other natural gas-related investments such as cash settled options on Futures Contracts, forward contracts for natural gas, cleared swap contracts, and non-exchange traded (“over-the-counter “ or ”OTC”) transactions that are based on the price of natural gas, crude oil and other petroleum-based fuels, as well as futures contracts for crude oil, heating oil, gasoline, and other petroleum-based fuels, Futures Contracts and indices based on the foregoing (collectively, “Other Natural Gas-Related Investments”). Market conditions that USCF currently anticipates could cause UNG to invest in Other Natural Gas-Related Investments include those allowing UNG to obtain greater liquidity or to execute transactions with more favorable pricing. For convenience and unless otherwise specified, Futures Contracts and Other Natural Gas-Related Investments collectively are referred to as “Natural Gas Interests” in the notes to the financial statements. As of March 31, 2021, UNG held 10,497 UNG Futures May 2021 Contracts traded on the NYMEX and did not hold any Natural Gas Futures Contracts traded on the ICE Futures US. In addition, USCF believes that market arbitrage opportunities will cause daily changes in UNG's share price on the NYSE Arca on a percentage basis to closely track daily changes in UNG's per share NAV on a percentage basis. USCF further believes that the daily changes in prices of the Benchmark Futures Contract have historically closely tracked the daily changes in spot prices of natural gas. USCF believes that the net effect of these relationships will be that the daily changes in the price of UNG's shares on the NYSE Arca on a percentage basis will closely track the daily changes in the spot price of natural gas on a percentage basis less UNG's expenses. Specifically, UNG seeks to achieve its investment objective by investing so that the average daily percentage change in UNG's NAV for any period of 30 successive valuation days will be within plus/minus ten percent (10)% of the average daily percentage change in the price of the Benchmark Futures Contract over the same period. Investors should be aware that UNG's investment objective is not for its NAV or market price of shares to equal, in dollar terms, the spot price of natural gas or any particular futures contract based on natural gas, nor is UNG's investment objective for the percentage change in its NAV to reflect the percentage change of the price of any particular futures contract as measured over a time period greater than one day. This is because natural market forces called contango and backwardation have impacted the total return on an investment in UNG's shares during the past year relative to a hypothetical direct investment in natural gas and, in the future, it is likely that the relationship between the market price of UNG's shares and changes in the spot prices of natural gas will continue to be so impacted by contango and backwardation. (It is important to note that the disclosure above ignores the potential costs associated with physically owning and storing natural gas, which could be substantial.) UNG commenced investment operations on April 18, 2007 and has a fiscal year ending on December 31.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12 Month Oil Fund, LP (“USL”) and the United States Gasoline Fund, LP (“UGA”), which listed their limited partnership shares on the AMEX under the ticker symbols “USO” on April 10, 2006, “USL” on December 6, 2007 and “UGA” on February 26, 2008, respectively. As a result of the acquisition of the AMEX by NYSE Euronext, each of USO’s, USL’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is also the sponsor of the United States Commodity Index Funds Trust ("USCIFT"), a Delaware statutory trust and each of its series: the United States Commodity Index Fund (“USCI”), the United States Copper Index Fund (“CPER”) and the USCF Crescent Crypto Index Fund (“XBET"). USCI and CPER listed their shares on the NYSE Arca under the ticker symbols "USCI" on August 10, 2010 and "CPER" on November 15, 2011, respectively. A registration statement that had been previously filed for XBET was withdrawn on June 25, 2020. BNO, UGA, UNG, UNL, USL, USO, USCI and CPER are referred to collectively herein as the “Related Public Funds.” UNG issues shares to certain authorized purchasers (“Authorized Participants”) by offering baskets consisting of 10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NG a $1,000 transaction fee for each order placed to create one or more Creation Baskets or to redeem one or more baskets (“Redemption Baskets”), consisting of 10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NG but rather at market prices quoted on such exchange. In April 2007, UNG initially registered 30,000,000 shares on Form S-1 with the U.S. Securities and Exchange Commission (the “SEC”). On April 18, 2007, UNG listed its shares on the AMEX under the ticker symbol “UNG” and switched to trading on the NYSE Arca under the same ticker symbol on November 25, 2008. On that day, UNG established its initial per share NAV by setting the price at $50.00 and issued 200,000 shares in exchange for $10,001,000. UNG also commenced investment operations on April 18, 2007, by purchasing Natural Gas Futures Contracts traded on the NYMEX based on natural gas. As of March 31, 2021, UNG had registered a total of 2,280,000,000 shares. On January 4, 2018, after the close of trading on the NYSE Arca, UNG effected a 1-for-4 reverse share split and post-split shares of UNG began trading on January 5, 2018. As a result of the reverse share split, every four pre-split shares of UNG were automatically exchanged for one post-split share. Immediately prior to the reverse split, there were 97,466,476 shares of UNG issued and outstanding, representing a per share NAV of $5.69. Immediately after the reverse share split, the number of issued and outstanding shares of UNG decreased to 24,366,619, not accounting for fractional shares, and the per share NAV increased to $22.76. In connection with the reverse share split, the CUSIP number for UNG’s shares changed to 912318300. UNG’s ticker symbol, “UNG,” did not change.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ndensed financial statements have been prepared in conformity with U.S. GAAP as detailed in the Financial Accounting Standards Board’s (“FASB”) Accounting Standards Codification. UNG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G earns income on funds held at the custodian or futures commission merchants (“FCMs”) at prevailing market rates earned on such investments. Brokerage Commissions Brokerage commissions on all open commodity futures contracts are accrued on a full-turn basis. Income Taxes UNG is not subject to federal income taxes; each partner reports his/her allocable share of income, gain, loss deductions or credits on his/her own income tax return. In accordance with U.S.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7.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period ended March 31, 2021. 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NG receives or pays the proceeds from shares sold or redeemed within two business days after the trade date of the purchase or redemption. The amounts due from Authorized Participants are reflected in UNG’s condensed statements of financial condition as receivable for shares sold and amounts payable to Authorized Participants upon redemption are reflected as payable for shares redeemed. Authorized Participants pay UNG a $1,000 transaction fee for each order placed to create one or more Creation Baskets or to redeem one or more Redemption Baskets. 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 Calculation of Per Shar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21. 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 Other On January 4, 2018, after the close of the NYSA Arca, UNG effected a 1-for-4 reverse share split and post-split shares of UNG began trading on January 5, 2018. The unaudited condensed financial information in this quarterly report on Form 10-Q gives effect to the reverse share split and the post-split shares as if they had been completed on January 1, 2018. The audited financial information and pro forma financial information, as well as the historical financial information as of and for the year ended December 31, 2018, was derived from UNG's historical financial statements. The financial statements in this quarterly report on Form 10-Q are presented in accordance with Accounting Standards Codification 260 for purposes of presenting the 1-for-4 reverse split on historical basis for all periods repor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ES PAID BY THE FUND AND RELATED PARTY TRANSACTIONS</t>
        </is>
      </c>
      <c r="B1" s="2" t="inlineStr">
        <is>
          <t>3 Months Ended</t>
        </is>
      </c>
    </row>
    <row r="2">
      <c r="B2" s="2" t="inlineStr">
        <is>
          <t>Mar. 31, 2021</t>
        </is>
      </c>
    </row>
    <row r="3">
      <c r="A3" s="3" t="inlineStr">
        <is>
          <t>FEES PAID BY THE FUND AND RELATED PARTY TRANSACTIONS</t>
        </is>
      </c>
    </row>
    <row r="4">
      <c r="A4" s="4" t="inlineStr">
        <is>
          <t>FEES PAID BY THE FUND AND RELATED PARTY TRANSACTIONS</t>
        </is>
      </c>
      <c r="B4" s="4" t="inlineStr">
        <is>
          <t>NOTE 3 — FEES PAID BY THE FUND AND RELATED PARTY TRANSACTIONS USCF Management Fee Under the LP Agreement, USCF is responsible for investing the assets of UNG in accordance with the objectives and policies of UNG. In addition, USCF has arranged for one or more third parties to provide administrative, custody, accounting, transfer agency and other necessary services to UNG. For these services, UNG is contractually obligated to pay USCF a fee, which is paid monthly, equal to 0.60% per annum of average daily total net assets of $1,000,000,000 or less and 0.50% per annum of average daily total net assets that are greater than $1,000,000,000. Ongoing Registration Fees and Other Offering Expenses UNG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three months ended March 31, 2021 and 2020, UNG incurred $81,000 and $68,250 respectively, in registration fees and offering expenses. Independent Directors’ and Officers’ Expenses UNG is responsible for paying its portion of the directors’ and officers’ liability insurance for UNG and the Related Public Funds and the fees and expenses of the independent directors who also serve as audit committee members of UNG and the Related Public Funds. UNG shares the fees and expenses on a pro rata basis with each Related Public Fund, as described above, based on the relative assets of each Related Public Fund computed on a daily basis. These fees and expenses for the year ending December 31, 2021 are estimated to be a total of $78,000 $1,223,400 Licensing Fees As discussed in Note 4 below, UNG entered into a licensing agreement with the NYMEX on April 10, 2006, as amended on October 20, 2011. Pursuant to the agreement, UNG and the Related Public Funds, other than BNO, USCI and CPER, pay a licensing fee that is equal to 0.015% on all net assets. During the three months ended March 31, 2021 and 2020, UNG incurred $13,024 and $17,204, respectively under this arrangement. Investor Tax Reporting Cost The fees and expenses associated with UNG’s audit expenses and tax accounting and reporting requirements are paid by UNG. These costs are estimated to be $750,000 for the year ending December 31, 2021. Tax reporting costs fluctuate between years due to the number of shareholders during any given year. Other Expenses and Fees In addition to the fees described above, UNG pays all brokerage fees and other expenses in connection with the operation of UNG, excluding costs and expenses paid by USCF as outlined in Note 4 – Contracts an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3 Months Ended</t>
        </is>
      </c>
    </row>
    <row r="2">
      <c r="B2" s="2" t="inlineStr">
        <is>
          <t>Mar. 31, 2021</t>
        </is>
      </c>
    </row>
    <row r="3">
      <c r="A3" s="3" t="inlineStr">
        <is>
          <t>CONTRACTS AND AGREEMENTS</t>
        </is>
      </c>
    </row>
    <row r="4">
      <c r="A4" s="4" t="inlineStr">
        <is>
          <t>CONTRACTS AND AGREEMENTS</t>
        </is>
      </c>
      <c r="B4" s="4" t="inlineStr">
        <is>
          <t>NOTE 4 — CONTRACTS AND AGREEMENTS Marketing Agent Agreement UNG is party to a marketing agent agreement, dated as of April 17, 2007, as amended from time to time, with the Marketing Agent and USCF, whereby the Marketing Agent provides certain marketing services for UNG as outlined in the agreement. The fee of the Marketing Agent, which is borne by USCF, is equal to 0.06% on UNG’s assets up to $3 billion and 0.04% on UNG’s assets in excess of $3 billion. In no event may the aggregate compensation paid to the Marketing Agent and any affiliate of USCF for distribution-related services exceed 10% of the gross proceeds of UNG’s offering. The above fee does not include website construction and development, which are also borne by USCF. Custody, Transfer Agency and Fund Administration and Accounting Services Agreements USCF engaged The Bank of New York Mellon, a New York corporation authorized to do a banking business (“BNY Mellon”), to provide UNG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wn Brothers Harriman and Co. (“BBH&amp;Co.”) previously served as the Administrator, Custodian, Transfer Agent and Fund Accounting Agent for UNG and the Related Public Funds prior to BNY Mellon commencing such services on April 1, 2020. Certain fund accounting and fund administration services rendered by BBH&amp;Co. to UNG and the Related Public Funds terminated on May 31, 2020 to allow for the transition to BNY Mellon. Brokerage and Futures Commission Merchant Agreements UNG entered into a brokerage agreement with RBC Capital Markets LLC (“RBC”) to serve as UNG’s FCM effective October 10, 2013. UNG has engaged each of RCG Division of Marex Spectron (“RCG "), E D &amp; F Man Capital Markets Inc. (“MCM”) and Macquarie Futures USA LLC ("MFUSA") to serve as an additional FCM to UNG effective on May 28, 2020, June 5, 2020, and December 3, 2020, respectively. The agreements with UNG’s FCMs require the FCMs to provide services to UNG in connection with the purchase and sale of Natural Gas Futures Contracts and Other Natural Gas-Related Investments that may be purchased and sold by or through the applicable FCM for UNG’s account. In accordance with the FCM agreements, UNG pays each FCM commissions of approximately $7 to $8 per round-turn trade, including applicable exchange, clearing and NFA fees for Natural Gas Futures Contracts and options on Natural Gas Futures Contracts. Such fees include those incurred when purchasing Natural Gas Futures Contracts and options on Natural Gas Futures Contracts when UNG issues shares as a result of a Creation Basket, as well as fees incurred when selling Natural Gas Futures Contracts and options on Natural Gas Futures Contracts when UNG redeems shares as a result of a Redemption Basket. Such fees are also incurred when Natural Gas Futures Contracts and options on Natural Gas Futures Contracts are purchased or redeemed for the purpose of rebalancing the portfolio. UNG also incurs commissions to brokers for the purchase and sale of Natural Gas Futures Contracts, Other Natural Gas-Related Investments or short-term obligations of the United States of two years or less (“Treasuries”). ​ ​ ​ ​ ​ ​ ​ ​ ​ ​ ​ Three months ​ Three months ​ ​ ​ ended ​ ended ​ ​ ​ March 31, 2021 ​ March 31, 2020 ​ Total commissions accrued to brokers ​ $ 257,862 ​ $ 572,700 ​ Total commissions as annualized percentage of average total net assets ​ 0.30 % ​ 0.50 % Commissions accrued as a result of rebalancing ​ $ 225,188 ​ $ 496,696 ​ Percentage of commissions accrued as a result of rebalancing ​ ​ 87.33 % ​ 86.73 % Commissions accrued as a result of creation and redemption activity ​ $ 32,674 ​ $ 76,004 ​ Percentage of commissions accrued as a result of creation and redemption activity ​ 12.67 % 13.27 % ​ The decrease in total commissions accrued to brokers for the three months ended March 31, 2021, compared to the three months ended March 31, 2020, was due primarily to a lower number of natural gas futures contracts being held and traded. NYMEX Licensing Agreement UNG and the NYMEX entered into a licensing agreement on April 10, 2006, as amended on October 20, 2011, whereby UNG was granted a non-exclusive license to use certain of the NYMEX’s settlement prices and service marks. Under the licensing agreement, UNG and the Related Public Funds, other than BNO, USCI, CPER, USOU, and USOD, pay the NYMEX an asset-based fee for the license, the terms of which are described in Note 3. UNG expressly disclaims any association with the NYMEX or endorsement of UNG by the NYMEX and acknowledges that “NYMEX” and “New York Mercantile Exchange” are registered trademarks of the NYME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3 Months Ended</t>
        </is>
      </c>
    </row>
    <row r="2">
      <c r="B2" s="2" t="inlineStr">
        <is>
          <t>Mar. 31, 2021</t>
        </is>
      </c>
    </row>
    <row r="3">
      <c r="A3" s="3" t="inlineStr">
        <is>
          <t>FINANCIAL INSTRUMENTS, OFF-BALANCE SHEET RISKS AND CONTINGENCIES</t>
        </is>
      </c>
    </row>
    <row r="4">
      <c r="A4" s="4" t="inlineStr">
        <is>
          <t>FINANCIAL INSTRUMENTS, OFF-BALANCE SHEET RISKS AND CONTINGENCIES</t>
        </is>
      </c>
      <c r="B4" s="4" t="inlineStr">
        <is>
          <t>NOTE 5 — FINANCIAL INSTRUMENTS, OFF-BALANCE SHEET RISKS AND CONTINGENCIES UNG may engage in the trading of futures contracts, options on futures contracts, cleared swaps and OTC swaps (collectively, “derivatives”). UNG is exposed to both market risk, which is the risk arising from changes in the market value of the contracts, and credit risk, which is the risk of failure by another party to perform according to the terms of a contract. UNG may enter into futures contracts, options on futures contracts, cleared swaps, and OTC-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OTC swaps are entered into between two parties in private contracts. In an OTC swap, each party bears credit risk to the other party, i.e., the risk that the other party may not be able to perform its obligations under the OTC swap. The purchase and sale of futures contracts, options on futures contracts and cleared swaps require margin deposits with an FCM. Additional deposits may be necessary for any loss on contract value. The Commodity Exchange Act requires FCMs to segregate all customer transactions and assets from the FCM’s proprietary activities. To reduce the credit risk that arises in connection with OTC swaps, UNG will generally enter into an agreement with each counterparty based on the Master Agreement published by the International Swaps and Derivatives Association, Inc., which provides for the netting of its overall exposure to its counterparty. The Master Agreement is negotiated as between the parties and would address, among other things, the exchange of margin between the par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NG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s to OTC swaps, valuing OTC derivatives is less certain than valuing actively traded financial instruments such as exchange-traded futures contracts and securities or cleared swaps, because the price and terms on which such OTC derivatives are entered into or can be terminated are individually negotiated, and those prices and terms may not reflect the best price or terms available from other sources. In addition, while market makers and dealers generally quote indicative prices or terms for entering into or terminating OTC contracts, they typically are not contractually obligated to do so, particularly if they are not a party to the transaction. As a result, it may be difficult to obtain an independent value for an outstanding OTC derivatives transaction. A novel strain of coronavirus (COVID-19) outbreak was declared a pandemic by the World Health Organization on March 11, 2020. The situation is evolving with various cities and countries around the world responding in different ways to address the outbreak. There are direct and indirect economic effects developing for various industries and individual companies throughout the world. Management will continue to monitor the impact COVID-19 has on UNG and reflect the consequences as appropriate in UNG's accounting and financial reporting. The recent pandemic spread of the novel coronavirus and related geopolitical events could lead to increased market volatility, disruption to U.S. and world economies and markets and may have significant adverse effects on UNG and its investments. All of the futures contracts held by UNG through March 31, 2021 were exchange-traded. The risks associated with exchange-traded contracts are generally perceived to be less than those associated with OTC swaps since, in OTC swaps, a party must rely solely on the credit of its respective individual counterparties. However, in the future, if UNG were to enter into non-exchange traded contracts, it would be subject to the credit risk associated with counterparty non-performance. The credit risk from counterparty non-performance associated with such instruments is the net unrealized gain, if any, on the transaction. UNG has credit risk under its futures contracts since the sole counterparty to all domestic and foreign futures contracts is the clearinghouse for the exchange on which the relevant contracts are traded. In addition, UNG bears the risk of financial failure by the clearing broker. UNG’s cash and other property, such as Treasuries, deposited with its FCMs are considered commingled with all other customer funds, subject to such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NG’s assets posted with that FCM; however, the majority of UNG’s assets are held in investments in Treasuries, cash and/or cash equivalents with UNG’s custodian and would not be impacted by the insolvency of an FCM. The failure or insolvency of UNG’s custodian, however, could result in a substantial loss of UNG’s assets. USCF invests a portion of UNG’s cash in money market funds that seek to maintain a stable per share NAV. UNG is exposed to any risk of loss associated with an investment in such money market funds. As of March 31, 2021 and December 31, 2020, UNG held investments in money market funds in the amounts of $194,043,000 and $21,143,000, respectively. UNG also holds cash deposits with its custodian. As of March 31, 2021 and December 31, 2020, UNG held cash deposits and investments in Treasuries in the amounts of $74,014,128 and $419,339,567 respectively, with the custodian and FCMs. Some or all of these amounts may be subject to loss should UNG’s custodian and/or FCMs cease operations. For derivatives, risks arise from changes in the market value of the contracts. Theoretically, UNG is exposed to market risk equal to the value of futures contracts purchased and unlimited liability on such contracts sold short or that the value of the futures contract could fall below zero. As both a buyer and a seller of options, UNG pays or receives a premium at the outset and then bears the risk of unfavorable changes in the price of the contract underlying the option. UNG’s policy is to continuously monitor its exposure to market and counterparty risk through the use of a variety of financial, position and credit exposure reporting controls and procedures. In addition, UNG has a policy of requiring review of the credit standing of each broker or counterparty with which it conducts business. The financial instruments held by UNG are reported in its condensed statements of financial condition at market or fair value, or at carrying amounts that approximate fair value, because of their highly liquid nature and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1</t>
        </is>
      </c>
    </row>
    <row r="3">
      <c r="A3" s="3" t="inlineStr">
        <is>
          <t>FINANCIAL HIGHLIGHTS</t>
        </is>
      </c>
    </row>
    <row r="4">
      <c r="A4" s="4" t="inlineStr">
        <is>
          <t>FINANCIAL HIGHLIGHTS</t>
        </is>
      </c>
      <c r="B4" s="4" t="inlineStr">
        <is>
          <t>NOTE 6 — FINANCIAL HIGHLIGHTS The following table presents per share performance data and other supplemental financial data for the three months ended March 31, 2021 and 2020 for the shareholders. This information has been derived from information presented in the condensed financial statements. ​ ​ ​ ​ ​ ​ ​ ​ ​ ​ Three months ended Three months ended ​ ​ March 31, 2021 March 31, 2020 ​ ​ (Unaudited) ​ (Unaudited) ​ Per Share Operating Performance: ​ ​ ​ ​ Net asset value, beginning of period ​ $ 9.20 ​ $ 16.91 ​ Total income (loss) ​ 0.44 ​ (4.43) ​ Total expenses ​ (0.03) ​ (0.05) ​ Net increase (decrease) in net asset value ​ 0.41 ​ (4.48) ​ Net asset value, end of period ​ $ 9.61 ​ $ 12.43 ​ ​ ​ ​ ​ ​ ​ ​ ​ Total Return ​ 4.46 % (26.49) % ​ ​ ​ ​ ​ ​ ​ ​ Ratios to Average Net Assets ​ ​ ​ Total income (loss) ​ 8.46 % (28.48) % Management fees* ​ 0.60 % 0.60 % Total expenses excluding management fees* ​ 0.57 % 0.73 % Net income (loss) ​ 8.18 % (28.81) % * Annualized Total returns are calculated based on the change in value during the period. An individual shareholder’s total return and ratio may vary from the above total returns and ratios based on the timing of contributions to and withdrawals from U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NOTE 7 — FAIR VALUE OF FINANCIAL INSTRUMENTS UNG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G (observable inputs) and (2) UNG’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NG's securities at March 31, 2021 using the fair value hierarchy: ​ ​ ​ ​ ​ ​ ​ ​ ​ ​ ​ ​ ​ ​ At March 31, 2021 Total Level I Level II Level III Short-Term Investments ​ $ 244,041,077 ​ $ 244,041,077 ​ $ — ​ $ — Exchange-Traded Futures Contracts ​ ​ ​ ​ United States Contracts ​ 6,326,190 ​ 6,326,190 ​ — ​ — ​ The following table summarizes the valuation of UNG's securities at December 31, 2020 using the fair value hierarchy: ​ ​ ​ ​ ​ ​ ​ ​ ​ ​ ​ ​ ​ ​ At December 31, 2020 Total Level I Level II Level III Short-Term Investments ​ $ 21,143,000 ​ $ 21,143,000 ​ $ — ​ $ — Exchange-Traded Futures Contracts ​ ​ ​ ​ United States Contracts ​ (14,454,899) ​ (14,454,899) ​ — ​ — ​ Effective January 1, 2009, UNG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The Effect of Derivative Instruments on the Condensed Statements of Operations ​ ​ ​ ​ ​ ​ ​ ​ ​ ​ ​ ​ ​ ​ ​ ​ ​ ​ ​ ​ For the three months ended ​ For the three months ended ​ ​ ​ ​ March 31, 2021 ​ March 31, 2020 ​ ​ ​ ​ ​ ​ ​ Change in ​ ​ ​ ​ Change in ​ ​ Location of ​ Realized ​ Unrealized ​ Realized ​ Unrealized Derivatives not ​ Gain (Loss) ​ gain (Loss) ​ Gain (Loss) ​ Gain (Loss) ​ Gain (Loss) Accounted for ​ on Derivatives ​ on Derivatives ​ on Derivatives ​ in Derivatives ​ on Derivatives as Hedging ​ Recognized in ​ Recognized in ​ Recognized in ​ Recognized in ​ Recognized in Instruments Income Income Income Income Income Futures - Commodity Contracts Realized gain (loss) on closed positions ​ $ 8,956,980 ​ ​ ​ $ (124,698,620) ​ ​ ​ ​ ​ ​ ​ ​ ​ ​ ​ ​ ​ ​ ​ ​ ​ Change in unrealized gain (loss) on open positions ​ ​ ​ ​ $ 20,781,089 ​ ​ ​ ​ $ (8,450,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8 — RECENT ACCOUNTING PRONOUNCEMENTS In August 2018, the FASB issued Accounting Standards Update (“ASU”) No. 2018-13, which changes certain fair value measurement disclosure requirements. The new ASU, in addition to other modifications and additions, removes the requirement to disclose the amount and reasons for transfers between Level 1 and Level 2 of the fair value hierarchy, and UNG’s policy for the timing of transfers between levels. The amendments are effective for financial statements issued for fiscal years beginning after December 15, 2019, and interim periods within those fiscal years. UNG has evaluated the implications of certain provisions of the ASU and has determined that there will be no material impact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 SUBSEQUENT EVENTS UNG has performed an evaluation of subsequent events through the date the condensed financial statements were issued. This evaluation did not result in any subsequent events that necessitated disclosures and/or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condensed financial statements have been prepared in conformity with U.S. GAAP as detailed in the Financial Accounting Standards Board’s (“FASB”) Accounting Standards Codification. UNG is an investment company and follows the accounting and reporting guidance in FASB Topic 946.</t>
        </is>
      </c>
    </row>
    <row r="5">
      <c r="A5" s="4" t="inlineStr">
        <is>
          <t>Revenue Recognition</t>
        </is>
      </c>
      <c r="B5" s="4" t="inlineStr">
        <is>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G earns income on funds held at the custodian or futures commission merchants (“FCMs”)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UNG is not subject to federal income taxes; each partner reports his/her allocable share of income, gain, loss deductions or credits on his/her own income tax return. In accordance with U.S.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7.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period ended March 31, 2021.</t>
        </is>
      </c>
    </row>
    <row r="8">
      <c r="A8" s="4" t="inlineStr">
        <is>
          <t>Creations and Redemptions</t>
        </is>
      </c>
      <c r="B8" s="4" t="inlineStr">
        <is>
          <t>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NG receives or pays the proceeds from shares sold or redeemed within two business days after the trade date of the purchase or redemption. The amounts due from Authorized Participants are reflected in UNG’s condensed statements of financial condition as receivable for shares sold and amounts payable to Authorized Participants upon redemption are reflected as payable for shares redeemed. Authorized Participants pay UNG a $1,000 transaction fee for each order placed to create one or more Creation Baskets or to redeem one or more Redemption Baskets.</t>
        </is>
      </c>
    </row>
    <row r="9">
      <c r="A9" s="4" t="inlineStr">
        <is>
          <t>Partnership Capital and Allocation of Partnership Income and Losses</t>
        </is>
      </c>
      <c r="B9" s="4" t="inlineStr">
        <is>
          <t>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t>
        </is>
      </c>
    </row>
    <row r="10">
      <c r="A10" s="4" t="inlineStr">
        <is>
          <t>Calculation of Per Share NAV</t>
        </is>
      </c>
      <c r="B10" s="4" t="inlineStr">
        <is>
          <t>Calculation of Per Shar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21.</t>
        </is>
      </c>
    </row>
    <row r="12">
      <c r="A12" s="4" t="inlineStr">
        <is>
          <t>Offering Costs</t>
        </is>
      </c>
      <c r="B12" s="4" t="inlineStr">
        <is>
          <t>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six months or less.</t>
        </is>
      </c>
    </row>
    <row r="14">
      <c r="A14" s="4" t="inlineStr">
        <is>
          <t>Reclassification</t>
        </is>
      </c>
      <c r="B14" s="4" t="inlineStr">
        <is>
          <t>Reclassification Certain amounts in the accompanying condensed financial statements were reclassified to conform to the current presentation.</t>
        </is>
      </c>
    </row>
    <row r="15">
      <c r="A15" s="4" t="inlineStr">
        <is>
          <t>Use of Estimates</t>
        </is>
      </c>
      <c r="B15" s="4" t="inlineStr">
        <is>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is>
      </c>
    </row>
    <row r="16">
      <c r="A16" s="4" t="inlineStr">
        <is>
          <t>Other</t>
        </is>
      </c>
      <c r="B16" s="4" t="inlineStr">
        <is>
          <t>Other On January 4, 2018, after the close of the NYSA Arca, UNG effected a 1-for-4 reverse share split and post-split shares of UNG began trading on January 5, 2018. The unaudited condensed financial information in this quarterly report on Form 10-Q gives effect to the reverse share split and the post-split shares as if they had been completed on January 1, 2018. The audited financial information and pro forma financial information, as well as the historical financial information as of and for the year ended December 31, 2018, was derived from UNG's historical financial statements. The financial statements in this quarterly report on Form 10-Q are presented in accordance with Accounting Standards Codification 260 for purposes of presenting the 1-for-4 reverse split on historical basis for all periods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Statements of Financial Condition - USD ($)</t>
        </is>
      </c>
      <c r="C1" s="2" t="inlineStr">
        <is>
          <t>Mar. 31, 2021</t>
        </is>
      </c>
      <c r="D1" s="2" t="inlineStr">
        <is>
          <t>Dec. 31, 2020</t>
        </is>
      </c>
    </row>
    <row r="2">
      <c r="A2" s="3" t="inlineStr">
        <is>
          <t>Assets</t>
        </is>
      </c>
    </row>
    <row r="3">
      <c r="A3" s="4" t="inlineStr">
        <is>
          <t>Cash and cash equivalents (at cost $249,255,606 and $342,942,967, respectively) (Notes 2 and 5)</t>
        </is>
      </c>
      <c r="C3" s="6" t="n">
        <v>249255606</v>
      </c>
      <c r="D3" s="6" t="n">
        <v>342942967</v>
      </c>
    </row>
    <row r="4">
      <c r="A4" s="3" t="inlineStr">
        <is>
          <t>Equity in trading accounts:</t>
        </is>
      </c>
    </row>
    <row r="5">
      <c r="A5" s="4" t="inlineStr">
        <is>
          <t>Cash and cash equivalents (at cost $18,801,522 and $97,539,600, respectively)</t>
        </is>
      </c>
      <c r="C5" s="5" t="n">
        <v>18801522</v>
      </c>
      <c r="D5" s="5" t="n">
        <v>97539600</v>
      </c>
    </row>
    <row r="6">
      <c r="A6" s="4" t="inlineStr">
        <is>
          <t>Unrealized gain (loss) on open commodity futures contracts</t>
        </is>
      </c>
      <c r="C6" s="5" t="n">
        <v>6326190</v>
      </c>
      <c r="D6" s="5" t="n">
        <v>-14454899</v>
      </c>
    </row>
    <row r="7">
      <c r="A7" s="4" t="inlineStr">
        <is>
          <t>Dividends receivable</t>
        </is>
      </c>
      <c r="C7" s="5" t="n">
        <v>4644</v>
      </c>
      <c r="D7" s="5" t="n">
        <v>186</v>
      </c>
    </row>
    <row r="8">
      <c r="A8" s="4" t="inlineStr">
        <is>
          <t>Interest receivable</t>
        </is>
      </c>
      <c r="C8" s="5" t="n">
        <v>374</v>
      </c>
      <c r="D8" s="5" t="n">
        <v>14186</v>
      </c>
    </row>
    <row r="9">
      <c r="A9" s="4" t="inlineStr">
        <is>
          <t>Prepaid insurance*</t>
        </is>
      </c>
      <c r="B9" s="4" t="inlineStr">
        <is>
          <t>[1]</t>
        </is>
      </c>
      <c r="C9" s="5" t="n">
        <v>57603</v>
      </c>
      <c r="D9" s="5" t="n">
        <v>13584</v>
      </c>
    </row>
    <row r="10">
      <c r="A10" s="4" t="inlineStr">
        <is>
          <t>Prepaid registration fees</t>
        </is>
      </c>
      <c r="C10" s="5" t="n">
        <v>22290</v>
      </c>
      <c r="D10" s="5" t="n">
        <v>103290</v>
      </c>
    </row>
    <row r="11">
      <c r="A11" s="4" t="inlineStr">
        <is>
          <t>ETF transaction fees receivable</t>
        </is>
      </c>
      <c r="C11" s="5" t="n">
        <v>0</v>
      </c>
      <c r="D11" s="5" t="n">
        <v>1000</v>
      </c>
    </row>
    <row r="12">
      <c r="A12" s="4" t="inlineStr">
        <is>
          <t>Total Assets</t>
        </is>
      </c>
      <c r="C12" s="5" t="n">
        <v>274468229</v>
      </c>
      <c r="D12" s="5" t="n">
        <v>426159914</v>
      </c>
    </row>
    <row r="13">
      <c r="A13" s="3" t="inlineStr">
        <is>
          <t>Liabilities and Partners' Capital</t>
        </is>
      </c>
    </row>
    <row r="14">
      <c r="A14" s="4" t="inlineStr">
        <is>
          <t>Payable for shares redeemed</t>
        </is>
      </c>
      <c r="C14" s="5" t="n">
        <v>0</v>
      </c>
      <c r="D14" s="5" t="n">
        <v>10526931</v>
      </c>
    </row>
    <row r="15">
      <c r="A15" s="4" t="inlineStr">
        <is>
          <t>General Partner management fees payable (Note 3)</t>
        </is>
      </c>
      <c r="C15" s="5" t="n">
        <v>150051</v>
      </c>
      <c r="D15" s="5" t="n">
        <v>212102</v>
      </c>
    </row>
    <row r="16">
      <c r="A16" s="4" t="inlineStr">
        <is>
          <t>Professional fees payable</t>
        </is>
      </c>
      <c r="C16" s="5" t="n">
        <v>415282</v>
      </c>
      <c r="D16" s="5" t="n">
        <v>664001</v>
      </c>
    </row>
    <row r="17">
      <c r="A17" s="4" t="inlineStr">
        <is>
          <t>Brokerage commissions payable</t>
        </is>
      </c>
      <c r="C17" s="5" t="n">
        <v>140806</v>
      </c>
      <c r="D17" s="5" t="n">
        <v>143993</v>
      </c>
    </row>
    <row r="18">
      <c r="A18" s="4" t="inlineStr">
        <is>
          <t>Directors' fees payable*</t>
        </is>
      </c>
      <c r="B18" s="4" t="inlineStr">
        <is>
          <t>[1]</t>
        </is>
      </c>
      <c r="C18" s="5" t="n">
        <v>4929</v>
      </c>
      <c r="D18" s="5" t="n">
        <v>5567</v>
      </c>
    </row>
    <row r="19">
      <c r="A19" s="4" t="inlineStr">
        <is>
          <t>License fees payable</t>
        </is>
      </c>
      <c r="C19" s="5" t="n">
        <v>8281</v>
      </c>
      <c r="D19" s="5" t="n">
        <v>10813</v>
      </c>
    </row>
    <row r="20">
      <c r="A20" s="4" t="inlineStr">
        <is>
          <t>Total Liabilities</t>
        </is>
      </c>
      <c r="C20" s="5" t="n">
        <v>719349</v>
      </c>
      <c r="D20" s="5" t="n">
        <v>11563407</v>
      </c>
    </row>
    <row r="21">
      <c r="A21" s="4" t="inlineStr">
        <is>
          <t>Commitments and Contingencies (Notes 3, 4 &amp; 5)</t>
        </is>
      </c>
      <c r="C21" s="4" t="inlineStr">
        <is>
          <t xml:space="preserve"> </t>
        </is>
      </c>
      <c r="D21" s="4" t="inlineStr">
        <is>
          <t xml:space="preserve"> </t>
        </is>
      </c>
    </row>
    <row r="22">
      <c r="A22" s="3" t="inlineStr">
        <is>
          <t>Partners' Capital</t>
        </is>
      </c>
    </row>
    <row r="23">
      <c r="A23" s="4" t="inlineStr">
        <is>
          <t>General Partners</t>
        </is>
      </c>
      <c r="C23" s="5" t="n">
        <v>0</v>
      </c>
      <c r="D23" s="5" t="n">
        <v>0</v>
      </c>
    </row>
    <row r="24">
      <c r="A24" s="4" t="inlineStr">
        <is>
          <t>Limited Partners</t>
        </is>
      </c>
      <c r="C24" s="5" t="n">
        <v>273748880</v>
      </c>
      <c r="D24" s="5" t="n">
        <v>414596507</v>
      </c>
    </row>
    <row r="25">
      <c r="A25" s="4" t="inlineStr">
        <is>
          <t>Total Partners' Capital</t>
        </is>
      </c>
      <c r="C25" s="5" t="n">
        <v>273748880</v>
      </c>
      <c r="D25" s="5" t="n">
        <v>414596507</v>
      </c>
    </row>
    <row r="26">
      <c r="A26" s="4" t="inlineStr">
        <is>
          <t>Total Liabilities and Partners' Capital</t>
        </is>
      </c>
      <c r="C26" s="6" t="n">
        <v>274468229</v>
      </c>
      <c r="D26" s="6" t="n">
        <v>426159914</v>
      </c>
    </row>
    <row r="27">
      <c r="A27" s="4" t="inlineStr">
        <is>
          <t>Limited Partners' shares outstanding</t>
        </is>
      </c>
      <c r="C27" s="5" t="n">
        <v>28484588</v>
      </c>
      <c r="D27" s="5" t="n">
        <v>45084588</v>
      </c>
    </row>
    <row r="28">
      <c r="A28" s="4" t="inlineStr">
        <is>
          <t>Net asset value per share</t>
        </is>
      </c>
      <c r="C28" s="7" t="n">
        <v>9.609999999999999</v>
      </c>
      <c r="D28" s="7" t="n">
        <v>9.199999999999999</v>
      </c>
    </row>
    <row r="29">
      <c r="A29" s="4" t="inlineStr">
        <is>
          <t>Market value per share</t>
        </is>
      </c>
      <c r="C29" s="7" t="n">
        <v>9.58</v>
      </c>
      <c r="D29" s="7" t="n">
        <v>9.199999999999999</v>
      </c>
    </row>
    <row r="30"/>
    <row r="31">
      <c r="A31" s="4" t="inlineStr">
        <is>
          <t>[1]</t>
        </is>
      </c>
      <c r="B31" s="4" t="inlineStr">
        <is>
          <t>Certain prior year amounts have been reclassified for consistency with the current presentation.</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AND AGREEMENTS (Tables)</t>
        </is>
      </c>
      <c r="B1" s="2" t="inlineStr">
        <is>
          <t>3 Months Ended</t>
        </is>
      </c>
    </row>
    <row r="2">
      <c r="B2" s="2" t="inlineStr">
        <is>
          <t>Mar. 31, 2021</t>
        </is>
      </c>
    </row>
    <row r="3">
      <c r="A3" s="3" t="inlineStr">
        <is>
          <t>CONTRACTS AND AGREEMENTS</t>
        </is>
      </c>
    </row>
    <row r="4">
      <c r="A4" s="4" t="inlineStr">
        <is>
          <t>Schedule of brokerage commissions</t>
        </is>
      </c>
      <c r="B4" s="4" t="inlineStr">
        <is>
          <t>​ ​ ​ ​ ​ ​ ​ ​ ​ ​ ​ Three months ​ Three months ​ ​ ​ ended ​ ended ​ ​ ​ March 31, 2021 ​ March 31, 2020 ​ Total commissions accrued to brokers ​ $ 257,862 ​ $ 572,700 ​ Total commissions as annualized percentage of average total net assets ​ 0.30 % ​ 0.50 % Commissions accrued as a result of rebalancing ​ $ 225,188 ​ $ 496,696 ​ Percentage of commissions accrued as a result of rebalancing ​ ​ 87.33 % ​ 86.73 % Commissions accrued as a result of creation and redemption activity ​ $ 32,674 ​ $ 76,004 ​ Percentage of commissions accrued as a result of creation and redemption activity ​ 12.67 % 1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HIGHLIGHTS (Tables)</t>
        </is>
      </c>
      <c r="B1" s="2" t="inlineStr">
        <is>
          <t>3 Months Ended</t>
        </is>
      </c>
    </row>
    <row r="2">
      <c r="B2" s="2" t="inlineStr">
        <is>
          <t>Mar. 31, 2021</t>
        </is>
      </c>
    </row>
    <row r="3">
      <c r="A3" s="3" t="inlineStr">
        <is>
          <t>FINANCIAL HIGHLIGHTS</t>
        </is>
      </c>
    </row>
    <row r="4">
      <c r="A4" s="4" t="inlineStr">
        <is>
          <t>Schedule of per share performance data and other supplemental financial data</t>
        </is>
      </c>
      <c r="B4" s="4" t="inlineStr">
        <is>
          <t>The following table presents per share performance data and other supplemental financial data for the three months ended March 31, 2021 and 2020 for the shareholders. This information has been derived from information presented in the condensed financial statements. ​ ​ ​ ​ ​ ​ ​ ​ ​ ​ Three months ended Three months ended ​ ​ March 31, 2021 March 31, 2020 ​ ​ (Unaudited) ​ (Unaudited) ​ Per Share Operating Performance: ​ ​ ​ ​ Net asset value, beginning of period ​ $ 9.20 ​ $ 16.91 ​ Total income (loss) ​ 0.44 ​ (4.43) ​ Total expenses ​ (0.03) ​ (0.05) ​ Net increase (decrease) in net asset value ​ 0.41 ​ (4.48) ​ Net asset value, end of period ​ $ 9.61 ​ $ 12.43 ​ ​ ​ ​ ​ ​ ​ ​ ​ Total Return ​ 4.46 % (26.49) % ​ ​ ​ ​ ​ ​ ​ ​ Ratios to Average Net Assets ​ ​ ​ Total income (loss) ​ 8.46 % (28.48) % Management fees* ​ 0.60 % 0.60 % Total expenses excluding management fees* ​ 0.57 % 0.73 % Net income (loss) ​ 8.18 % (28.81) % *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valuation of UNG's securities using the fair value hierarchy</t>
        </is>
      </c>
      <c r="B4" s="4" t="inlineStr">
        <is>
          <t>​ ​ ​ ​ ​ ​ ​ ​ ​ ​ ​ ​ ​ ​ At March 31, 2021 Total Level I Level II Level III Short-Term Investments ​ $ 244,041,077 ​ $ 244,041,077 ​ $ — ​ $ — Exchange-Traded Futures Contracts ​ ​ ​ ​ United States Contracts ​ 6,326,190 ​ 6,326,190 ​ — ​ — ​ The following table summarizes the valuation of UNG's securities at December 31, 2020 using the fair value hierarchy: ​ ​ ​ ​ ​ ​ ​ ​ ​ ​ ​ ​ ​ ​ At December 31, 2020 Total Level I Level II Level III Short-Term Investments ​ $ 21,143,000 ​ $ 21,143,000 ​ $ — ​ $ — Exchange-Traded Futures Contracts ​ ​ ​ ​ United States Contracts ​ (14,454,899) ​ (14,454,899) ​ — ​ — ​</t>
        </is>
      </c>
    </row>
    <row r="5">
      <c r="A5" s="4" t="inlineStr">
        <is>
          <t>Schedule of effect of derivative instruments on the condensed statements of operations</t>
        </is>
      </c>
      <c r="B5" s="4" t="inlineStr">
        <is>
          <t>The Effect of Derivative Instruments on the Condensed Statements of Operations ​ ​ ​ ​ ​ ​ ​ ​ ​ ​ ​ ​ ​ ​ ​ ​ ​ ​ ​ ​ For the three months ended ​ For the three months ended ​ ​ ​ ​ March 31, 2021 ​ March 31, 2020 ​ ​ ​ ​ ​ ​ ​ Change in ​ ​ ​ ​ Change in ​ ​ Location of ​ Realized ​ Unrealized ​ Realized ​ Unrealized Derivatives not ​ Gain (Loss) ​ gain (Loss) ​ Gain (Loss) ​ Gain (Loss) ​ Gain (Loss) Accounted for ​ on Derivatives ​ on Derivatives ​ on Derivatives ​ in Derivatives ​ on Derivatives as Hedging ​ Recognized in ​ Recognized in ​ Recognized in ​ Recognized in ​ Recognized in Instruments Income Income Income Income Income Futures - Commodity Contracts Realized gain (loss) on closed positions ​ $ 8,956,980 ​ ​ ​ $ (124,698,620) ​ ​ ​ ​ ​ ​ ​ ​ ​ ​ ​ ​ ​ ​ ​ ​ ​ Change in unrealized gain (loss) on open positions ​ ​ ​ ​ $ 20,781,089 ​ ​ ​ ​ $ (8,450,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1" customWidth="1" min="2" max="2"/>
    <col width="14" customWidth="1" min="3" max="3"/>
    <col width="37" customWidth="1" min="4" max="4"/>
    <col width="40" customWidth="1" min="5" max="5"/>
    <col width="24" customWidth="1" min="6" max="6"/>
    <col width="24" customWidth="1" min="7" max="7"/>
    <col width="24" customWidth="1" min="8" max="8"/>
  </cols>
  <sheetData>
    <row r="1">
      <c r="A1" s="1" t="inlineStr">
        <is>
          <t>ORGANIZATION AND BUSINESS (Details)</t>
        </is>
      </c>
      <c r="B1" s="2" t="inlineStr">
        <is>
          <t>Jan. 04, 2018$ / sharesshares</t>
        </is>
      </c>
      <c r="C1" s="2" t="inlineStr">
        <is>
          <t>Apr. 30, 2007</t>
        </is>
      </c>
      <c r="D1" s="2" t="inlineStr">
        <is>
          <t>Apr. 18, 2007USD ($)$ / sharesshares</t>
        </is>
      </c>
      <c r="E1" s="2" t="inlineStr">
        <is>
          <t>Mar. 31, 2021contract$ / shares$ / item</t>
        </is>
      </c>
      <c r="F1" s="2" t="inlineStr">
        <is>
          <t>Dec. 31, 2020$ / shares</t>
        </is>
      </c>
      <c r="G1" s="2" t="inlineStr">
        <is>
          <t>Mar. 31, 2020$ / shares</t>
        </is>
      </c>
      <c r="H1" s="2" t="inlineStr">
        <is>
          <t>Dec. 31, 2019$ / shares</t>
        </is>
      </c>
    </row>
    <row r="2">
      <c r="A2" s="3" t="inlineStr">
        <is>
          <t>Organization, Consolidation and Presentation of Financial Statements Disclosure</t>
        </is>
      </c>
    </row>
    <row r="3">
      <c r="A3" s="4" t="inlineStr">
        <is>
          <t>Number of successive valuation days</t>
        </is>
      </c>
      <c r="E3" s="4" t="inlineStr">
        <is>
          <t>30 days</t>
        </is>
      </c>
    </row>
    <row r="4">
      <c r="A4" s="4" t="inlineStr">
        <is>
          <t>Average daily percentage change in the price of the Benchmark Futures Contract considered</t>
        </is>
      </c>
      <c r="E4" s="4" t="inlineStr">
        <is>
          <t>10.00%</t>
        </is>
      </c>
    </row>
    <row r="5">
      <c r="A5" s="4" t="inlineStr">
        <is>
          <t>Fee paid by Authorized Purchasers for each order placed to create one or more Creation Baskets or to redeem one or more baskets | $ / item</t>
        </is>
      </c>
      <c r="E5" s="5" t="n">
        <v>1000</v>
      </c>
    </row>
    <row r="6">
      <c r="A6" s="4" t="inlineStr">
        <is>
          <t>Number of initially registered units on Form S-1 with the U.S. Securities and Exchange Commission</t>
        </is>
      </c>
      <c r="C6" s="5" t="n">
        <v>30000000</v>
      </c>
    </row>
    <row r="7">
      <c r="A7" s="4" t="inlineStr">
        <is>
          <t>Net Asset Value Per Unit | $ / shares</t>
        </is>
      </c>
      <c r="E7" s="7" t="n">
        <v>9.609999999999999</v>
      </c>
      <c r="F7" s="7" t="n">
        <v>9.199999999999999</v>
      </c>
      <c r="G7" s="7" t="n">
        <v>12.43</v>
      </c>
      <c r="H7" s="7" t="n">
        <v>16.91</v>
      </c>
    </row>
    <row r="8">
      <c r="A8" s="4" t="inlineStr">
        <is>
          <t>Number of units issued | shares</t>
        </is>
      </c>
      <c r="D8" s="5" t="n">
        <v>200000</v>
      </c>
    </row>
    <row r="9">
      <c r="A9" s="4" t="inlineStr">
        <is>
          <t>Value of unit issued | $</t>
        </is>
      </c>
      <c r="D9" s="6" t="n">
        <v>10001000</v>
      </c>
    </row>
    <row r="10">
      <c r="A10" s="4" t="inlineStr">
        <is>
          <t>Number of registered units</t>
        </is>
      </c>
      <c r="E10" s="5" t="n">
        <v>2280000000</v>
      </c>
    </row>
    <row r="11">
      <c r="A11" s="4" t="inlineStr">
        <is>
          <t>Committee For Uniform Securities Identification Procedure Cusip</t>
        </is>
      </c>
      <c r="B11" s="4" t="inlineStr">
        <is>
          <t>CUSIP number for UNG’s shares changed to 912318300</t>
        </is>
      </c>
    </row>
    <row r="12">
      <c r="A12" s="4" t="inlineStr">
        <is>
          <t>Prior to Reverse Split [Member]</t>
        </is>
      </c>
    </row>
    <row r="13">
      <c r="A13" s="3" t="inlineStr">
        <is>
          <t>Organization, Consolidation and Presentation of Financial Statements Disclosure</t>
        </is>
      </c>
    </row>
    <row r="14">
      <c r="A14" s="4" t="inlineStr">
        <is>
          <t>Net Asset Value Per Unit | $ / shares</t>
        </is>
      </c>
      <c r="B14" s="7" t="n">
        <v>5.69</v>
      </c>
      <c r="D14" s="6" t="n">
        <v>50</v>
      </c>
    </row>
    <row r="15">
      <c r="A15" s="4" t="inlineStr">
        <is>
          <t>Issued units | shares</t>
        </is>
      </c>
      <c r="B15" s="5" t="n">
        <v>97466476</v>
      </c>
    </row>
    <row r="16">
      <c r="A16" s="4" t="inlineStr">
        <is>
          <t>Stockholders' Equity, Reverse Stock Split</t>
        </is>
      </c>
      <c r="B16" s="4" t="inlineStr">
        <is>
          <t>1-for-4 reverse share split</t>
        </is>
      </c>
    </row>
    <row r="17">
      <c r="A17" s="4" t="inlineStr">
        <is>
          <t>Following Reverse Split [Member]</t>
        </is>
      </c>
    </row>
    <row r="18">
      <c r="A18" s="3" t="inlineStr">
        <is>
          <t>Organization, Consolidation and Presentation of Financial Statements Disclosure</t>
        </is>
      </c>
    </row>
    <row r="19">
      <c r="A19" s="4" t="inlineStr">
        <is>
          <t>Net Asset Value Per Unit | $ / shares</t>
        </is>
      </c>
      <c r="B19" s="7" t="n">
        <v>22.76</v>
      </c>
    </row>
    <row r="20">
      <c r="A20" s="4" t="inlineStr">
        <is>
          <t>Capital Units, Outstanding | shares</t>
        </is>
      </c>
      <c r="B20" s="5" t="n">
        <v>24366619</v>
      </c>
    </row>
    <row r="21">
      <c r="A21" s="4" t="inlineStr">
        <is>
          <t>Creation Baskets [Member]</t>
        </is>
      </c>
    </row>
    <row r="22">
      <c r="A22" s="3" t="inlineStr">
        <is>
          <t>Organization, Consolidation and Presentation of Financial Statements Disclosure</t>
        </is>
      </c>
    </row>
    <row r="23">
      <c r="A23" s="4" t="inlineStr">
        <is>
          <t>Number of units per basket | $ / item</t>
        </is>
      </c>
      <c r="E23" s="5" t="n">
        <v>100000</v>
      </c>
    </row>
    <row r="24">
      <c r="A24" s="4" t="inlineStr">
        <is>
          <t>Redemption Baskets [Member]</t>
        </is>
      </c>
    </row>
    <row r="25">
      <c r="A25" s="3" t="inlineStr">
        <is>
          <t>Organization, Consolidation and Presentation of Financial Statements Disclosure</t>
        </is>
      </c>
    </row>
    <row r="26">
      <c r="A26" s="4" t="inlineStr">
        <is>
          <t>Number of units per basket | $ / item</t>
        </is>
      </c>
      <c r="E26" s="5" t="n">
        <v>100000</v>
      </c>
    </row>
    <row r="27">
      <c r="A27" s="4" t="inlineStr">
        <is>
          <t>Open Commodity Futures Contracts, Long [Member] | United States Contracts | NYMEX Natural Gas Futures Contracts [Member]</t>
        </is>
      </c>
    </row>
    <row r="28">
      <c r="A28" s="3" t="inlineStr">
        <is>
          <t>Organization, Consolidation and Presentation of Financial Statements Disclosure</t>
        </is>
      </c>
    </row>
    <row r="29">
      <c r="A29" s="4" t="inlineStr">
        <is>
          <t>Number of Contracts | contract</t>
        </is>
      </c>
      <c r="E29" s="5" t="n">
        <v>104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t>
        </is>
      </c>
      <c r="B1" s="2" t="inlineStr">
        <is>
          <t>3 Months Ended</t>
        </is>
      </c>
    </row>
    <row r="2">
      <c r="B2" s="2" t="inlineStr">
        <is>
          <t>Mar. 31, 2021USD ($)$ / item</t>
        </is>
      </c>
    </row>
    <row r="3">
      <c r="A3" s="3" t="inlineStr">
        <is>
          <t>Significant Accounting Policies</t>
        </is>
      </c>
    </row>
    <row r="4">
      <c r="A4" s="4" t="inlineStr">
        <is>
          <t>Fee paid by Authorized Purchasers for each order placed to create one or more Creation Baskets or to redeem one or more baskets</t>
        </is>
      </c>
      <c r="B4" s="5" t="n">
        <v>1000</v>
      </c>
    </row>
    <row r="5">
      <c r="A5" s="4" t="inlineStr">
        <is>
          <t>Unrecognized Tax Benefits, Income Tax Penalties and Interest Expense | $</t>
        </is>
      </c>
      <c r="B5" s="6" t="n">
        <v>0</v>
      </c>
    </row>
    <row r="6">
      <c r="A6" s="4" t="inlineStr">
        <is>
          <t>Redemption Baskets [Member]</t>
        </is>
      </c>
    </row>
    <row r="7">
      <c r="A7" s="3" t="inlineStr">
        <is>
          <t>Significant Accounting Policies</t>
        </is>
      </c>
    </row>
    <row r="8">
      <c r="A8" s="4" t="inlineStr">
        <is>
          <t>Number of units per basket</t>
        </is>
      </c>
      <c r="B8" s="5"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EES PAID BY THE FUND AND RELATED PARTY TRANSACTIONS (Details)</t>
        </is>
      </c>
      <c r="B1" s="2" t="inlineStr">
        <is>
          <t>3 Months Ended</t>
        </is>
      </c>
      <c r="D1" s="2" t="inlineStr">
        <is>
          <t>12 Months Ended</t>
        </is>
      </c>
    </row>
    <row r="2">
      <c r="B2" s="2" t="inlineStr">
        <is>
          <t>Mar. 31, 2021USD ($)</t>
        </is>
      </c>
      <c r="C2" s="2" t="inlineStr">
        <is>
          <t>Mar. 31, 2020USD ($)</t>
        </is>
      </c>
      <c r="D2" s="2" t="inlineStr">
        <is>
          <t>Dec. 31, 2021USD ($)</t>
        </is>
      </c>
    </row>
    <row r="3">
      <c r="A3" s="3" t="inlineStr">
        <is>
          <t>Fees Paid and Related Party Transactions [Line Items]</t>
        </is>
      </c>
    </row>
    <row r="4">
      <c r="A4" s="4" t="inlineStr">
        <is>
          <t>Licensing fee incurred</t>
        </is>
      </c>
      <c r="B4" s="6" t="n">
        <v>13024</v>
      </c>
      <c r="C4" s="6" t="n">
        <v>17204</v>
      </c>
    </row>
    <row r="5">
      <c r="A5" s="4" t="inlineStr">
        <is>
          <t>Estimated investor tax reporting cost</t>
        </is>
      </c>
      <c r="D5" s="6" t="n">
        <v>750000</v>
      </c>
    </row>
    <row r="6">
      <c r="A6" s="4" t="inlineStr">
        <is>
          <t>Estimated directors fees and expenses</t>
        </is>
      </c>
      <c r="B6" s="6" t="n">
        <v>18891</v>
      </c>
      <c r="C6" s="5" t="n">
        <v>24503</v>
      </c>
      <c r="D6" s="5" t="n">
        <v>0</v>
      </c>
    </row>
    <row r="7">
      <c r="A7" s="4" t="inlineStr">
        <is>
          <t>USNG and the Related Public Funds [Member]</t>
        </is>
      </c>
    </row>
    <row r="8">
      <c r="A8" s="3" t="inlineStr">
        <is>
          <t>Fees Paid and Related Party Transactions [Line Items]</t>
        </is>
      </c>
    </row>
    <row r="9">
      <c r="A9" s="4" t="inlineStr">
        <is>
          <t>Estimated directors fees and expenses</t>
        </is>
      </c>
      <c r="D9" s="6" t="n">
        <v>0</v>
      </c>
    </row>
    <row r="10">
      <c r="A10" s="4" t="inlineStr">
        <is>
          <t>UNITED STATES GAS FUND LP [Member]</t>
        </is>
      </c>
    </row>
    <row r="11">
      <c r="A11" s="3" t="inlineStr">
        <is>
          <t>Fees Paid and Related Party Transactions [Line Items]</t>
        </is>
      </c>
    </row>
    <row r="12">
      <c r="A12" s="4" t="inlineStr">
        <is>
          <t>Monthly fee obligated to pay on average daily total net assets, maximum base fee 1,000,000,000 (as a percentage)</t>
        </is>
      </c>
      <c r="B12" s="8" t="n">
        <v>0.6</v>
      </c>
    </row>
    <row r="13">
      <c r="A13" s="4" t="inlineStr">
        <is>
          <t>Average daily total net assets</t>
        </is>
      </c>
      <c r="B13" s="6" t="n">
        <v>1000000000</v>
      </c>
    </row>
    <row r="14">
      <c r="A14" s="4" t="inlineStr">
        <is>
          <t>Monthly fee obligated to pay on average daily total net assets (as a percentage)</t>
        </is>
      </c>
      <c r="B14" s="8" t="n">
        <v>0.5</v>
      </c>
    </row>
    <row r="15">
      <c r="A15" s="4" t="inlineStr">
        <is>
          <t>Licensing Agreements [Member]</t>
        </is>
      </c>
    </row>
    <row r="16">
      <c r="A16" s="3" t="inlineStr">
        <is>
          <t>Fees Paid and Related Party Transactions [Line Items]</t>
        </is>
      </c>
    </row>
    <row r="17">
      <c r="A17" s="4" t="inlineStr">
        <is>
          <t>Fee percentage</t>
        </is>
      </c>
      <c r="B17" s="4" t="inlineStr">
        <is>
          <t>0.015%</t>
        </is>
      </c>
    </row>
    <row r="18">
      <c r="A18" s="4" t="inlineStr">
        <is>
          <t>United States Oil Fund LP [Member]</t>
        </is>
      </c>
    </row>
    <row r="19">
      <c r="A19" s="3" t="inlineStr">
        <is>
          <t>Fees Paid and Related Party Transactions [Line Items]</t>
        </is>
      </c>
    </row>
    <row r="20">
      <c r="A20" s="4" t="inlineStr">
        <is>
          <t>Ongoing Registration Fees and Other Offering Expenses</t>
        </is>
      </c>
      <c r="B20" s="6" t="n">
        <v>81000</v>
      </c>
      <c r="C20" s="6" t="n">
        <v>682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TRACTS AND AGREEMENTS - Brokerage Commission (Details) - USD ($)</t>
        </is>
      </c>
      <c r="B1" s="2" t="inlineStr">
        <is>
          <t>3 Months Ended</t>
        </is>
      </c>
    </row>
    <row r="2">
      <c r="B2" s="2" t="inlineStr">
        <is>
          <t>Mar. 31, 2021</t>
        </is>
      </c>
      <c r="C2" s="2" t="inlineStr">
        <is>
          <t>Mar. 31, 2020</t>
        </is>
      </c>
    </row>
    <row r="3">
      <c r="A3" s="4" t="inlineStr">
        <is>
          <t>Commissions accrued to brokers</t>
        </is>
      </c>
      <c r="B3" s="6" t="n">
        <v>257862</v>
      </c>
      <c r="C3" s="6" t="n">
        <v>572700</v>
      </c>
    </row>
    <row r="4">
      <c r="A4" s="4" t="inlineStr">
        <is>
          <t>Percentage of commissions accrued</t>
        </is>
      </c>
      <c r="B4" s="4" t="inlineStr">
        <is>
          <t>0.30%</t>
        </is>
      </c>
      <c r="C4" s="4" t="inlineStr">
        <is>
          <t>0.50%</t>
        </is>
      </c>
    </row>
    <row r="5">
      <c r="A5" s="4" t="inlineStr">
        <is>
          <t>Rebalancing Investments Transaction [Member]</t>
        </is>
      </c>
    </row>
    <row r="6">
      <c r="A6" s="4" t="inlineStr">
        <is>
          <t>Commissions accrued to brokers</t>
        </is>
      </c>
      <c r="B6" s="6" t="n">
        <v>225188</v>
      </c>
      <c r="C6" s="6" t="n">
        <v>496696</v>
      </c>
    </row>
    <row r="7">
      <c r="A7" s="4" t="inlineStr">
        <is>
          <t>Percentage of commissions accrued</t>
        </is>
      </c>
      <c r="B7" s="4" t="inlineStr">
        <is>
          <t>87.33%</t>
        </is>
      </c>
      <c r="C7" s="4" t="inlineStr">
        <is>
          <t>86.73%</t>
        </is>
      </c>
    </row>
    <row r="8">
      <c r="A8" s="4" t="inlineStr">
        <is>
          <t>Creation And Redemption Activity [Member]</t>
        </is>
      </c>
    </row>
    <row r="9">
      <c r="A9" s="4" t="inlineStr">
        <is>
          <t>Commissions accrued to brokers</t>
        </is>
      </c>
      <c r="B9" s="6" t="n">
        <v>32674</v>
      </c>
      <c r="C9" s="6" t="n">
        <v>76004</v>
      </c>
    </row>
    <row r="10">
      <c r="A10" s="4" t="inlineStr">
        <is>
          <t>Percentage of commissions accrued</t>
        </is>
      </c>
      <c r="B10" s="4" t="inlineStr">
        <is>
          <t>12.67%</t>
        </is>
      </c>
      <c r="C10" s="4" t="inlineStr">
        <is>
          <t>13.27%</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CONTRACTS AND AGREEMENTS - Additional Information (Details) $ in Billions</t>
        </is>
      </c>
      <c r="B1" s="2" t="inlineStr">
        <is>
          <t>3 Months Ended</t>
        </is>
      </c>
    </row>
    <row r="2">
      <c r="B2" s="2" t="inlineStr">
        <is>
          <t>Mar. 31, 2021USD ($)$ / item</t>
        </is>
      </c>
    </row>
    <row r="3">
      <c r="A3" s="4" t="inlineStr">
        <is>
          <t>Maximum [Member]</t>
        </is>
      </c>
    </row>
    <row r="4">
      <c r="A4" s="3" t="inlineStr">
        <is>
          <t>Long-Duration Contracts, Assumptions by Product and Guarantee [Line Items]</t>
        </is>
      </c>
    </row>
    <row r="5">
      <c r="A5" s="4" t="inlineStr">
        <is>
          <t>Commissions per round-turn trade, including applicable exchange and NFA fees for Futures Contracts and options on Futures Contracts | $ / item</t>
        </is>
      </c>
      <c r="B5" s="5" t="n">
        <v>8</v>
      </c>
    </row>
    <row r="6">
      <c r="A6" s="4" t="inlineStr">
        <is>
          <t>Minimum [Member]</t>
        </is>
      </c>
    </row>
    <row r="7">
      <c r="A7" s="3" t="inlineStr">
        <is>
          <t>Long-Duration Contracts, Assumptions by Product and Guarantee [Line Items]</t>
        </is>
      </c>
    </row>
    <row r="8">
      <c r="A8" s="4" t="inlineStr">
        <is>
          <t>Commissions per round-turn trade, including applicable exchange and NFA fees for Futures Contracts and options on Futures Contracts | $ / item</t>
        </is>
      </c>
      <c r="B8" s="5" t="n">
        <v>7</v>
      </c>
    </row>
    <row r="9">
      <c r="A9" s="4" t="inlineStr">
        <is>
          <t>Marketing Agreement [Member]</t>
        </is>
      </c>
    </row>
    <row r="10">
      <c r="A10" s="3" t="inlineStr">
        <is>
          <t>Long-Duration Contracts, Assumptions by Product and Guarantee [Line Items]</t>
        </is>
      </c>
    </row>
    <row r="11">
      <c r="A11" s="4" t="inlineStr">
        <is>
          <t>Fee percentage</t>
        </is>
      </c>
      <c r="B11" s="4" t="inlineStr">
        <is>
          <t>0.04%</t>
        </is>
      </c>
    </row>
    <row r="12">
      <c r="A12" s="4" t="inlineStr">
        <is>
          <t>Marketing Agreement [Member] | USNG's assets up to $3 billion [Member]</t>
        </is>
      </c>
    </row>
    <row r="13">
      <c r="A13" s="3" t="inlineStr">
        <is>
          <t>Long-Duration Contracts, Assumptions by Product and Guarantee [Line Items]</t>
        </is>
      </c>
    </row>
    <row r="14">
      <c r="A14" s="4" t="inlineStr">
        <is>
          <t>Fee percentage</t>
        </is>
      </c>
      <c r="B14" s="4" t="inlineStr">
        <is>
          <t>0.06%</t>
        </is>
      </c>
    </row>
    <row r="15">
      <c r="A15" s="4" t="inlineStr">
        <is>
          <t>Base amount for determining fee percentage | $</t>
        </is>
      </c>
      <c r="B15" s="6" t="n">
        <v>3</v>
      </c>
    </row>
    <row r="16">
      <c r="A16" s="4" t="inlineStr">
        <is>
          <t>Marketing Agreement [Member] | USNG's assets in excess of $3 billion [Member]</t>
        </is>
      </c>
    </row>
    <row r="17">
      <c r="A17" s="3" t="inlineStr">
        <is>
          <t>Long-Duration Contracts, Assumptions by Product and Guarantee [Line Items]</t>
        </is>
      </c>
    </row>
    <row r="18">
      <c r="A18" s="4" t="inlineStr">
        <is>
          <t>Fee percentage</t>
        </is>
      </c>
      <c r="B18" s="4" t="inlineStr">
        <is>
          <t>10.00%</t>
        </is>
      </c>
    </row>
    <row r="19">
      <c r="A19" s="4" t="inlineStr">
        <is>
          <t>Marketing Agreement [Member] | USNG's assets in excess of $3 billion [Member] | Minimum [Member]</t>
        </is>
      </c>
    </row>
    <row r="20">
      <c r="A20" s="3" t="inlineStr">
        <is>
          <t>Long-Duration Contracts, Assumptions by Product and Guarantee [Line Items]</t>
        </is>
      </c>
    </row>
    <row r="21">
      <c r="A21" s="4" t="inlineStr">
        <is>
          <t>Base amount for determining fee percentage | $</t>
        </is>
      </c>
      <c r="B21" s="6"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BALANCE SHEET RISKS AND CONTINGENCIES (Details) - USD ($)</t>
        </is>
      </c>
      <c r="B1" s="2" t="inlineStr">
        <is>
          <t>Mar. 31, 2021</t>
        </is>
      </c>
      <c r="C1" s="2" t="inlineStr">
        <is>
          <t>Dec. 31, 2020</t>
        </is>
      </c>
    </row>
    <row r="2">
      <c r="A2" s="3" t="inlineStr">
        <is>
          <t>FINANCIAL INSTRUMENTS, OFF-BALANCE SHEET RISKS AND CONTINGENCIES</t>
        </is>
      </c>
    </row>
    <row r="3">
      <c r="A3" s="4" t="inlineStr">
        <is>
          <t>Cash investments in money market funds</t>
        </is>
      </c>
      <c r="B3" s="6" t="n">
        <v>194043000</v>
      </c>
      <c r="C3" s="6" t="n">
        <v>21143000</v>
      </c>
    </row>
    <row r="4">
      <c r="A4" s="4" t="inlineStr">
        <is>
          <t>Deposits in domestic and foreign financial institutions</t>
        </is>
      </c>
      <c r="B4" s="6" t="n">
        <v>74014128</v>
      </c>
      <c r="C4" s="6" t="n">
        <v>419339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Per share performance data and other supplemental financial data (Details) - $ / shares</t>
        </is>
      </c>
      <c r="C1" s="2" t="inlineStr">
        <is>
          <t>3 Months Ended</t>
        </is>
      </c>
    </row>
    <row r="2">
      <c r="C2" s="2" t="inlineStr">
        <is>
          <t>Mar. 31, 2021</t>
        </is>
      </c>
      <c r="D2" s="2" t="inlineStr">
        <is>
          <t>Mar. 31, 2020</t>
        </is>
      </c>
    </row>
    <row r="3">
      <c r="A3" s="3" t="inlineStr">
        <is>
          <t>Per Share Operating Performance:</t>
        </is>
      </c>
    </row>
    <row r="4">
      <c r="A4" s="4" t="inlineStr">
        <is>
          <t>Net asset value, beginning of year</t>
        </is>
      </c>
      <c r="C4" s="7" t="n">
        <v>9.199999999999999</v>
      </c>
      <c r="D4" s="7" t="n">
        <v>16.91</v>
      </c>
    </row>
    <row r="5">
      <c r="A5" s="4" t="inlineStr">
        <is>
          <t>Total income (loss)</t>
        </is>
      </c>
      <c r="C5" s="8" t="n">
        <v>0.44</v>
      </c>
      <c r="D5" s="8" t="n">
        <v>-4.43</v>
      </c>
    </row>
    <row r="6">
      <c r="A6" s="4" t="inlineStr">
        <is>
          <t>Total expenses</t>
        </is>
      </c>
      <c r="C6" s="8" t="n">
        <v>-0.03</v>
      </c>
      <c r="D6" s="8" t="n">
        <v>-0.05</v>
      </c>
    </row>
    <row r="7">
      <c r="A7" s="4" t="inlineStr">
        <is>
          <t>Net increase (decrease) in net asset value</t>
        </is>
      </c>
      <c r="C7" s="8" t="n">
        <v>0.41</v>
      </c>
      <c r="D7" s="8" t="n">
        <v>-4.48</v>
      </c>
    </row>
    <row r="8">
      <c r="A8" s="4" t="inlineStr">
        <is>
          <t>Net asset value, end of period</t>
        </is>
      </c>
      <c r="C8" s="7" t="n">
        <v>9.609999999999999</v>
      </c>
      <c r="D8" s="7" t="n">
        <v>12.43</v>
      </c>
    </row>
    <row r="9">
      <c r="A9" s="4" t="inlineStr">
        <is>
          <t>Total Return</t>
        </is>
      </c>
      <c r="C9" s="4" t="inlineStr">
        <is>
          <t>4.46%</t>
        </is>
      </c>
      <c r="D9" s="4" t="inlineStr">
        <is>
          <t>(26.49%)</t>
        </is>
      </c>
    </row>
    <row r="10">
      <c r="A10" s="3" t="inlineStr">
        <is>
          <t>Ratios to Average Net Assets</t>
        </is>
      </c>
    </row>
    <row r="11">
      <c r="A11" s="4" t="inlineStr">
        <is>
          <t>Total income (loss)</t>
        </is>
      </c>
      <c r="C11" s="4" t="inlineStr">
        <is>
          <t>8.46%</t>
        </is>
      </c>
      <c r="D11" s="4" t="inlineStr">
        <is>
          <t>(28.48%)</t>
        </is>
      </c>
    </row>
    <row r="12">
      <c r="A12" s="4" t="inlineStr">
        <is>
          <t>Management fees</t>
        </is>
      </c>
      <c r="B12" s="4" t="inlineStr">
        <is>
          <t>[1]</t>
        </is>
      </c>
      <c r="C12" s="4" t="inlineStr">
        <is>
          <t>0.60%</t>
        </is>
      </c>
      <c r="D12" s="4" t="inlineStr">
        <is>
          <t>0.60%</t>
        </is>
      </c>
    </row>
    <row r="13">
      <c r="A13" s="4" t="inlineStr">
        <is>
          <t>Total expenses excluding management fees</t>
        </is>
      </c>
      <c r="B13" s="4" t="inlineStr">
        <is>
          <t>[1]</t>
        </is>
      </c>
      <c r="C13" s="4" t="inlineStr">
        <is>
          <t>0.57%</t>
        </is>
      </c>
      <c r="D13" s="4" t="inlineStr">
        <is>
          <t>0.73%</t>
        </is>
      </c>
    </row>
    <row r="14">
      <c r="A14" s="4" t="inlineStr">
        <is>
          <t>Net income (loss)</t>
        </is>
      </c>
      <c r="C14" s="4" t="inlineStr">
        <is>
          <t>8.18%</t>
        </is>
      </c>
      <c r="D14" s="4" t="inlineStr">
        <is>
          <t>(28.81%)</t>
        </is>
      </c>
    </row>
    <row r="15"/>
    <row r="16">
      <c r="A16" s="4" t="inlineStr">
        <is>
          <t>[1]</t>
        </is>
      </c>
      <c r="B16" s="4" t="inlineStr">
        <is>
          <t>Annualized</t>
        </is>
      </c>
    </row>
  </sheetData>
  <mergeCells count="4">
    <mergeCell ref="A1:B2"/>
    <mergeCell ref="C1:D1"/>
    <mergeCell ref="A15:C15"/>
    <mergeCell ref="B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Condensed Schedule of Investments</t>
        </is>
      </c>
      <c r="B1" s="2" t="inlineStr">
        <is>
          <t>Mar. 31, 2021USD ($)contract</t>
        </is>
      </c>
    </row>
    <row r="2">
      <c r="A2" s="4" t="inlineStr">
        <is>
          <t>Fair Value/ Unrealized Gain (Loss) on Open Commodity Contracts</t>
        </is>
      </c>
      <c r="B2" s="6" t="n">
        <v>6326190</v>
      </c>
    </row>
    <row r="3">
      <c r="A3" s="4" t="inlineStr">
        <is>
          <t>U.S. Treasury Bills, 0.04%, 5/06/2021 [Member]</t>
        </is>
      </c>
    </row>
    <row r="4">
      <c r="A4" s="4" t="inlineStr">
        <is>
          <t>Shares/Principal Amount</t>
        </is>
      </c>
      <c r="B4" s="5" t="n">
        <v>50000000</v>
      </c>
    </row>
    <row r="5">
      <c r="A5" s="4" t="inlineStr">
        <is>
          <t>Market Value</t>
        </is>
      </c>
      <c r="B5" s="6" t="n">
        <v>49998077</v>
      </c>
    </row>
    <row r="6">
      <c r="A6" s="4" t="inlineStr">
        <is>
          <t>% of Partners' Capital</t>
        </is>
      </c>
      <c r="B6" s="4" t="inlineStr">
        <is>
          <t>18.26%</t>
        </is>
      </c>
    </row>
    <row r="7">
      <c r="A7" s="4" t="inlineStr">
        <is>
          <t>Money Market Funds [Member]</t>
        </is>
      </c>
    </row>
    <row r="8">
      <c r="A8" s="4" t="inlineStr">
        <is>
          <t>Market Value</t>
        </is>
      </c>
      <c r="B8" s="6" t="n">
        <v>194043000</v>
      </c>
    </row>
    <row r="9">
      <c r="A9" s="4" t="inlineStr">
        <is>
          <t>% of Partners' Capital</t>
        </is>
      </c>
      <c r="B9" s="4" t="inlineStr">
        <is>
          <t>70.88%</t>
        </is>
      </c>
    </row>
    <row r="10">
      <c r="A10" s="4" t="inlineStr">
        <is>
          <t>Money Market Funds [Member] | Goldman Sachs Financial Square Government Fund Institutional Shares [Member]</t>
        </is>
      </c>
    </row>
    <row r="11">
      <c r="A11" s="4" t="inlineStr">
        <is>
          <t>Shares/Principal Amount</t>
        </is>
      </c>
      <c r="B11" s="6" t="n">
        <v>1103000</v>
      </c>
    </row>
    <row r="12">
      <c r="A12" s="4" t="inlineStr">
        <is>
          <t>Market Value</t>
        </is>
      </c>
      <c r="B12" s="6" t="n">
        <v>1103000</v>
      </c>
    </row>
    <row r="13">
      <c r="A13" s="4" t="inlineStr">
        <is>
          <t>% of Partners' Capital</t>
        </is>
      </c>
      <c r="B13" s="4" t="inlineStr">
        <is>
          <t>0.40%</t>
        </is>
      </c>
    </row>
    <row r="14">
      <c r="A14" s="4" t="inlineStr">
        <is>
          <t>Money Market Funds [Member] | Morgan Stanley Institutional Liquidity Funds Government Portfolio Institutional Shares [Member]</t>
        </is>
      </c>
    </row>
    <row r="15">
      <c r="A15" s="4" t="inlineStr">
        <is>
          <t>Shares/Principal Amount</t>
        </is>
      </c>
      <c r="B15" s="6" t="n">
        <v>172900000</v>
      </c>
    </row>
    <row r="16">
      <c r="A16" s="4" t="inlineStr">
        <is>
          <t>Market Value</t>
        </is>
      </c>
      <c r="B16" s="6" t="n">
        <v>172900000</v>
      </c>
    </row>
    <row r="17">
      <c r="A17" s="4" t="inlineStr">
        <is>
          <t>% of Partners' Capital</t>
        </is>
      </c>
      <c r="B17" s="4" t="inlineStr">
        <is>
          <t>63.16%</t>
        </is>
      </c>
    </row>
    <row r="18">
      <c r="A18" s="4" t="inlineStr">
        <is>
          <t>Money Market Funds [Member] | RBC U.S. Government Money Market Fund Institutional Shares [Member]</t>
        </is>
      </c>
    </row>
    <row r="19">
      <c r="A19" s="4" t="inlineStr">
        <is>
          <t>Shares/Principal Amount</t>
        </is>
      </c>
      <c r="B19" s="6" t="n">
        <v>20040000</v>
      </c>
    </row>
    <row r="20">
      <c r="A20" s="4" t="inlineStr">
        <is>
          <t>Market Value</t>
        </is>
      </c>
      <c r="B20" s="6" t="n">
        <v>20040000</v>
      </c>
    </row>
    <row r="21">
      <c r="A21" s="4" t="inlineStr">
        <is>
          <t>% of Partners' Capital</t>
        </is>
      </c>
      <c r="B21" s="4" t="inlineStr">
        <is>
          <t>7.32%</t>
        </is>
      </c>
    </row>
    <row r="22">
      <c r="A22" s="4" t="inlineStr">
        <is>
          <t>Open Commodity Futures Contracts, Long [Member] | United States Contracts | NYMEX Natural Gas Futures NG May 2021 contracts, expiring April 2021</t>
        </is>
      </c>
    </row>
    <row r="23">
      <c r="A23" s="4" t="inlineStr">
        <is>
          <t>Notional Amount</t>
        </is>
      </c>
      <c r="B23" s="6" t="n">
        <v>267435570</v>
      </c>
    </row>
    <row r="24">
      <c r="A24" s="4" t="inlineStr">
        <is>
          <t>Number of Contracts | contract</t>
        </is>
      </c>
      <c r="B24" s="5" t="n">
        <v>10497</v>
      </c>
    </row>
    <row r="25">
      <c r="A25" s="4" t="inlineStr">
        <is>
          <t>Fair Value/ Unrealized Gain (Loss) on Open Commodity Contracts</t>
        </is>
      </c>
      <c r="B25" s="6" t="n">
        <v>6326190</v>
      </c>
    </row>
    <row r="26">
      <c r="A26" s="4" t="inlineStr">
        <is>
          <t>% of Partners' Capital</t>
        </is>
      </c>
      <c r="B26" s="4" t="inlineStr">
        <is>
          <t>2.31%</t>
        </is>
      </c>
    </row>
    <row r="27">
      <c r="A27" s="4" t="inlineStr">
        <is>
          <t>Cash Equivalents [Member] | Money Market Funds [Member]</t>
        </is>
      </c>
    </row>
    <row r="28">
      <c r="A28" s="4" t="inlineStr">
        <is>
          <t>Market Value</t>
        </is>
      </c>
      <c r="B28" s="6" t="n">
        <v>244041077</v>
      </c>
    </row>
    <row r="29">
      <c r="A29" s="4" t="inlineStr">
        <is>
          <t>% of Partners' Capital</t>
        </is>
      </c>
      <c r="B29" s="4" t="inlineStr">
        <is>
          <t>89.1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Securities Using Fair Value Hierarchy (Details) - USD ($)</t>
        </is>
      </c>
      <c r="B1" s="2" t="inlineStr">
        <is>
          <t>Mar. 31, 2021</t>
        </is>
      </c>
      <c r="C1" s="2" t="inlineStr">
        <is>
          <t>Dec. 31, 2020</t>
        </is>
      </c>
    </row>
    <row r="2">
      <c r="A2" s="4" t="inlineStr">
        <is>
          <t>Short-Term Investments [Member]</t>
        </is>
      </c>
    </row>
    <row r="3">
      <c r="A3" s="3" t="inlineStr">
        <is>
          <t>Schedule of Trading Securities and Other Trading Assets [Line Items]</t>
        </is>
      </c>
    </row>
    <row r="4">
      <c r="A4" s="4" t="inlineStr">
        <is>
          <t>Securities, fair value</t>
        </is>
      </c>
      <c r="B4" s="6" t="n">
        <v>244041077</v>
      </c>
      <c r="C4" s="6" t="n">
        <v>21143000</v>
      </c>
    </row>
    <row r="5">
      <c r="A5" s="4" t="inlineStr">
        <is>
          <t>Exchange-Traded Futures Contracts [Member] | United States Contracts [Member]</t>
        </is>
      </c>
    </row>
    <row r="6">
      <c r="A6" s="3" t="inlineStr">
        <is>
          <t>Schedule of Trading Securities and Other Trading Assets [Line Items]</t>
        </is>
      </c>
    </row>
    <row r="7">
      <c r="A7" s="4" t="inlineStr">
        <is>
          <t>Securities, fair value</t>
        </is>
      </c>
      <c r="B7" s="5" t="n">
        <v>6326190</v>
      </c>
      <c r="C7" s="5" t="n">
        <v>-14454899</v>
      </c>
    </row>
    <row r="8">
      <c r="A8" s="4" t="inlineStr">
        <is>
          <t>Fair Value, Inputs, Level 1 [Member] | Short-Term Investments [Member]</t>
        </is>
      </c>
    </row>
    <row r="9">
      <c r="A9" s="3" t="inlineStr">
        <is>
          <t>Schedule of Trading Securities and Other Trading Assets [Line Items]</t>
        </is>
      </c>
    </row>
    <row r="10">
      <c r="A10" s="4" t="inlineStr">
        <is>
          <t>Securities, fair value</t>
        </is>
      </c>
      <c r="B10" s="5" t="n">
        <v>244041077</v>
      </c>
      <c r="C10" s="5" t="n">
        <v>21143000</v>
      </c>
    </row>
    <row r="11">
      <c r="A11" s="4" t="inlineStr">
        <is>
          <t>Fair Value, Inputs, Level 1 [Member] | Exchange-Traded Futures Contracts [Member] | United States Contracts [Member]</t>
        </is>
      </c>
    </row>
    <row r="12">
      <c r="A12" s="3" t="inlineStr">
        <is>
          <t>Schedule of Trading Securities and Other Trading Assets [Line Items]</t>
        </is>
      </c>
    </row>
    <row r="13">
      <c r="A13" s="4" t="inlineStr">
        <is>
          <t>Securities, fair value</t>
        </is>
      </c>
      <c r="B13" s="5" t="n">
        <v>6326190</v>
      </c>
      <c r="C13" s="6" t="n">
        <v>-14454899</v>
      </c>
    </row>
    <row r="14">
      <c r="A14" s="4" t="inlineStr">
        <is>
          <t>Fair Value, Inputs, Level 2 [Member] | Short-Term Investments [Member]</t>
        </is>
      </c>
    </row>
    <row r="15">
      <c r="A15" s="3" t="inlineStr">
        <is>
          <t>Schedule of Trading Securities and Other Trading Assets [Line Items]</t>
        </is>
      </c>
    </row>
    <row r="16">
      <c r="A16" s="4" t="inlineStr">
        <is>
          <t>Securities, fair value</t>
        </is>
      </c>
      <c r="B16" s="5" t="n">
        <v>0</v>
      </c>
    </row>
    <row r="17">
      <c r="A17" s="4" t="inlineStr">
        <is>
          <t>Fair Value, Inputs, Level 2 [Member] | Exchange-Traded Futures Contracts [Member] | United States Contracts [Member]</t>
        </is>
      </c>
    </row>
    <row r="18">
      <c r="A18" s="3" t="inlineStr">
        <is>
          <t>Schedule of Trading Securities and Other Trading Assets [Line Items]</t>
        </is>
      </c>
    </row>
    <row r="19">
      <c r="A19" s="4" t="inlineStr">
        <is>
          <t>Securities, fair value</t>
        </is>
      </c>
      <c r="B19" s="5" t="n">
        <v>0</v>
      </c>
    </row>
    <row r="20">
      <c r="A20" s="4" t="inlineStr">
        <is>
          <t>Fair Value, Inputs, Level 3 [Member] | Short-Term Investments [Member]</t>
        </is>
      </c>
    </row>
    <row r="21">
      <c r="A21" s="3" t="inlineStr">
        <is>
          <t>Schedule of Trading Securities and Other Trading Assets [Line Items]</t>
        </is>
      </c>
    </row>
    <row r="22">
      <c r="A22" s="4" t="inlineStr">
        <is>
          <t>Securities, fair value</t>
        </is>
      </c>
      <c r="B22" s="5" t="n">
        <v>0</v>
      </c>
    </row>
    <row r="23">
      <c r="A23" s="4" t="inlineStr">
        <is>
          <t>Fair Value, Inputs, Level 3 [Member] | Exchange-Traded Futures Contracts [Member] | United States Contracts [Member]</t>
        </is>
      </c>
    </row>
    <row r="24">
      <c r="A24" s="3" t="inlineStr">
        <is>
          <t>Schedule of Trading Securities and Other Trading Assets [Line Items]</t>
        </is>
      </c>
    </row>
    <row r="25">
      <c r="A25" s="4" t="inlineStr">
        <is>
          <t>Securities, fair value</t>
        </is>
      </c>
      <c r="B2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Effect of Derivative Instruments on Condensed Statements of Operations (Details) - USD ($)</t>
        </is>
      </c>
      <c r="B1" s="2" t="inlineStr">
        <is>
          <t>3 Months Ended</t>
        </is>
      </c>
    </row>
    <row r="2">
      <c r="B2" s="2" t="inlineStr">
        <is>
          <t>Mar. 31, 2021</t>
        </is>
      </c>
      <c r="C2" s="2" t="inlineStr">
        <is>
          <t>Mar. 31, 2020</t>
        </is>
      </c>
    </row>
    <row r="3">
      <c r="A3" s="3" t="inlineStr">
        <is>
          <t>Derivative Instruments, Gain (Loss) [Line Items]</t>
        </is>
      </c>
    </row>
    <row r="4">
      <c r="A4" s="4" t="inlineStr">
        <is>
          <t>Change in unrealized gain (loss) on open positions</t>
        </is>
      </c>
      <c r="B4" s="6" t="n">
        <v>20781089</v>
      </c>
      <c r="C4" s="6" t="n">
        <v>-8450660</v>
      </c>
    </row>
    <row r="5">
      <c r="A5" s="4" t="inlineStr">
        <is>
          <t>Commodity Contracts [Member] | Futures - Commodity Contracts [Member]</t>
        </is>
      </c>
    </row>
    <row r="6">
      <c r="A6" s="3" t="inlineStr">
        <is>
          <t>Derivative Instruments, Gain (Loss) [Line Items]</t>
        </is>
      </c>
    </row>
    <row r="7">
      <c r="A7" s="4" t="inlineStr">
        <is>
          <t>Realized gain (loss) on closed positions</t>
        </is>
      </c>
      <c r="B7" s="5" t="n">
        <v>8956980</v>
      </c>
      <c r="C7" s="5" t="n">
        <v>-124698620</v>
      </c>
    </row>
    <row r="8">
      <c r="A8" s="4" t="inlineStr">
        <is>
          <t>Change in unrealized gain (loss) on open positions</t>
        </is>
      </c>
      <c r="B8" s="6" t="n">
        <v>20781089</v>
      </c>
      <c r="C8" s="6" t="n">
        <v>-84506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densed Schedule of Investments (Parenthetical)</t>
        </is>
      </c>
      <c r="B1" s="2" t="inlineStr">
        <is>
          <t>3 Months Ended</t>
        </is>
      </c>
    </row>
    <row r="2">
      <c r="B2" s="2" t="inlineStr">
        <is>
          <t>Mar. 31, 2021USD ($)</t>
        </is>
      </c>
    </row>
    <row r="3">
      <c r="A3" s="4" t="inlineStr">
        <is>
          <t>Expiration date</t>
        </is>
      </c>
      <c r="B3" s="4" t="inlineStr">
        <is>
          <t>March 31, 2021</t>
        </is>
      </c>
    </row>
    <row r="4">
      <c r="A4" s="4" t="inlineStr">
        <is>
          <t>Collateral Amount On Open Commodity Futures Contracts</t>
        </is>
      </c>
      <c r="B4" s="6" t="n">
        <v>18801522</v>
      </c>
    </row>
    <row r="5">
      <c r="A5" s="4" t="inlineStr">
        <is>
          <t>Cash Equivalents [Member] | United States Treasury Obligations [Member] | U.S. Treasury Bills, 0.04%, 5/06/2021 [Member]</t>
        </is>
      </c>
    </row>
    <row r="6">
      <c r="A6" s="4" t="inlineStr">
        <is>
          <t>Interest rate</t>
        </is>
      </c>
      <c r="B6" s="4" t="inlineStr">
        <is>
          <t>0.04%</t>
        </is>
      </c>
    </row>
    <row r="7">
      <c r="A7" s="4" t="inlineStr">
        <is>
          <t>Expiration date</t>
        </is>
      </c>
      <c r="B7" s="4" t="inlineStr">
        <is>
          <t>5/06/2021</t>
        </is>
      </c>
    </row>
    <row r="8">
      <c r="A8" s="4" t="inlineStr">
        <is>
          <t>Cash Equivalents [Member] | Money Market Funds [Member] | Goldman Sachs Financial Square Government Fund Institutional Shares [Member]</t>
        </is>
      </c>
    </row>
    <row r="9">
      <c r="A9" s="4" t="inlineStr">
        <is>
          <t>Investment Interest Rate</t>
        </is>
      </c>
      <c r="B9" s="4" t="inlineStr">
        <is>
          <t>0.04%</t>
        </is>
      </c>
    </row>
    <row r="10">
      <c r="A10" s="4" t="inlineStr">
        <is>
          <t>Cash Equivalents [Member] | Money Market Funds [Member] | Morgan Stanley Institutional Liquidity Funds Government Portfolio Institutional Shares [Member]</t>
        </is>
      </c>
    </row>
    <row r="11">
      <c r="A11" s="4" t="inlineStr">
        <is>
          <t>Investment Interest Rate</t>
        </is>
      </c>
      <c r="B11" s="4" t="inlineStr">
        <is>
          <t>0.03%</t>
        </is>
      </c>
    </row>
    <row r="12">
      <c r="A12" s="4" t="inlineStr">
        <is>
          <t>Cash Equivalents [Member] | Money Market Funds [Member] | RBC U.S. Government Money Market Fund Institutional Shares [Member]</t>
        </is>
      </c>
    </row>
    <row r="13">
      <c r="A13" s="4" t="inlineStr">
        <is>
          <t>Investment Interest Rate</t>
        </is>
      </c>
      <c r="B13" s="4" t="inlineStr">
        <is>
          <t>0.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58" customWidth="1" min="2" max="2"/>
    <col width="15" customWidth="1" min="3" max="3"/>
    <col width="14" customWidth="1" min="4" max="4"/>
  </cols>
  <sheetData>
    <row r="1">
      <c r="A1" s="1" t="inlineStr">
        <is>
          <t>Condensed Statements of Operations - USD ($)</t>
        </is>
      </c>
      <c r="C1" s="2" t="inlineStr">
        <is>
          <t>3 Months Ended</t>
        </is>
      </c>
    </row>
    <row r="2">
      <c r="C2" s="2" t="inlineStr">
        <is>
          <t>Mar. 31, 2021</t>
        </is>
      </c>
      <c r="D2" s="2" t="inlineStr">
        <is>
          <t>Mar. 31, 2020</t>
        </is>
      </c>
    </row>
    <row r="3">
      <c r="A3" s="3" t="inlineStr">
        <is>
          <t>Gain (loss) on trading of commodity futures contracts:</t>
        </is>
      </c>
    </row>
    <row r="4">
      <c r="A4" s="4" t="inlineStr">
        <is>
          <t>Realized Gain (loss) on closed commodity futures contracts</t>
        </is>
      </c>
      <c r="C4" s="6" t="n">
        <v>8956980</v>
      </c>
      <c r="D4" s="6" t="n">
        <v>-124698620</v>
      </c>
    </row>
    <row r="5">
      <c r="A5" s="4" t="inlineStr">
        <is>
          <t>Change in unrealized gain (loss) on open commodity futures contracts</t>
        </is>
      </c>
      <c r="C5" s="5" t="n">
        <v>20781089</v>
      </c>
      <c r="D5" s="5" t="n">
        <v>-8450660</v>
      </c>
    </row>
    <row r="6">
      <c r="A6" s="4" t="inlineStr">
        <is>
          <t>Dividend income</t>
        </is>
      </c>
      <c r="C6" s="5" t="n">
        <v>8170</v>
      </c>
      <c r="D6" s="5" t="n">
        <v>669061</v>
      </c>
    </row>
    <row r="7">
      <c r="A7" s="4" t="inlineStr">
        <is>
          <t>Interest income</t>
        </is>
      </c>
      <c r="B7" s="4" t="inlineStr">
        <is>
          <t>[1]</t>
        </is>
      </c>
      <c r="C7" s="5" t="n">
        <v>21859</v>
      </c>
      <c r="D7" s="5" t="n">
        <v>1077531</v>
      </c>
    </row>
    <row r="8">
      <c r="A8" s="4" t="inlineStr">
        <is>
          <t>ETF transaction fees</t>
        </is>
      </c>
      <c r="C8" s="5" t="n">
        <v>40000</v>
      </c>
      <c r="D8" s="5" t="n">
        <v>44000</v>
      </c>
    </row>
    <row r="9">
      <c r="A9" s="4" t="inlineStr">
        <is>
          <t>Total Income (Loss)</t>
        </is>
      </c>
      <c r="C9" s="5" t="n">
        <v>29808098</v>
      </c>
      <c r="D9" s="5" t="n">
        <v>-131358688</v>
      </c>
    </row>
    <row r="10">
      <c r="A10" s="3" t="inlineStr">
        <is>
          <t>Expenses</t>
        </is>
      </c>
    </row>
    <row r="11">
      <c r="A11" s="4" t="inlineStr">
        <is>
          <t>General Partner management fees (Note 3)</t>
        </is>
      </c>
      <c r="C11" s="5" t="n">
        <v>520978</v>
      </c>
      <c r="D11" s="5" t="n">
        <v>688156</v>
      </c>
    </row>
    <row r="12">
      <c r="A12" s="4" t="inlineStr">
        <is>
          <t>Professional fees</t>
        </is>
      </c>
      <c r="C12" s="5" t="n">
        <v>125074</v>
      </c>
      <c r="D12" s="5" t="n">
        <v>159436</v>
      </c>
    </row>
    <row r="13">
      <c r="A13" s="4" t="inlineStr">
        <is>
          <t>Brokerage commissions</t>
        </is>
      </c>
      <c r="C13" s="5" t="n">
        <v>257862</v>
      </c>
      <c r="D13" s="5" t="n">
        <v>572700</v>
      </c>
    </row>
    <row r="14">
      <c r="A14" s="4" t="inlineStr">
        <is>
          <t>Directors' fees and insurance</t>
        </is>
      </c>
      <c r="C14" s="5" t="n">
        <v>18891</v>
      </c>
      <c r="D14" s="5" t="n">
        <v>24503</v>
      </c>
    </row>
    <row r="15">
      <c r="A15" s="4" t="inlineStr">
        <is>
          <t>License fees</t>
        </is>
      </c>
      <c r="C15" s="5" t="n">
        <v>13024</v>
      </c>
      <c r="D15" s="5" t="n">
        <v>17204</v>
      </c>
    </row>
    <row r="16">
      <c r="A16" s="4" t="inlineStr">
        <is>
          <t>Registration fees</t>
        </is>
      </c>
      <c r="C16" s="5" t="n">
        <v>81000</v>
      </c>
      <c r="D16" s="5" t="n">
        <v>68250</v>
      </c>
    </row>
    <row r="17">
      <c r="A17" s="4" t="inlineStr">
        <is>
          <t>Total Expenses</t>
        </is>
      </c>
      <c r="C17" s="5" t="n">
        <v>1016829</v>
      </c>
      <c r="D17" s="5" t="n">
        <v>1530249</v>
      </c>
    </row>
    <row r="18">
      <c r="A18" s="4" t="inlineStr">
        <is>
          <t>Net Income (Loss)</t>
        </is>
      </c>
      <c r="C18" s="6" t="n">
        <v>28791269</v>
      </c>
      <c r="D18" s="6" t="n">
        <v>-132888937</v>
      </c>
    </row>
    <row r="19">
      <c r="A19" s="4" t="inlineStr">
        <is>
          <t>Net Income (Loss) per limited partner share</t>
        </is>
      </c>
      <c r="C19" s="7" t="n">
        <v>0.41</v>
      </c>
      <c r="D19" s="7" t="n">
        <v>-4.48</v>
      </c>
    </row>
    <row r="20">
      <c r="A20" s="4" t="inlineStr">
        <is>
          <t>Net Income (Loss) per weighted average limited partner share</t>
        </is>
      </c>
      <c r="C20" s="7" t="n">
        <v>0.82</v>
      </c>
      <c r="D20" s="7" t="n">
        <v>-4.2</v>
      </c>
    </row>
    <row r="21">
      <c r="A21" s="4" t="inlineStr">
        <is>
          <t>Weighted average limited partner shares outstanding</t>
        </is>
      </c>
      <c r="C21" s="5" t="n">
        <v>35046810</v>
      </c>
      <c r="D21" s="5" t="n">
        <v>31657115</v>
      </c>
    </row>
    <row r="22"/>
    <row r="23">
      <c r="A23" s="4" t="inlineStr">
        <is>
          <t>[1]</t>
        </is>
      </c>
      <c r="B23" s="4" t="inlineStr">
        <is>
          <t>*     Interest income does not exceed paid in kind of 5%.</t>
        </is>
      </c>
    </row>
  </sheetData>
  <mergeCells count="4">
    <mergeCell ref="A1:B2"/>
    <mergeCell ref="C1:D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6" customWidth="1" min="2" max="2"/>
    <col width="26" customWidth="1" min="3" max="3"/>
    <col width="14" customWidth="1" min="4" max="4"/>
  </cols>
  <sheetData>
    <row r="1">
      <c r="A1" s="1" t="inlineStr">
        <is>
          <t>Condensed Statement of Changes in Partners' Capital - USD ($)</t>
        </is>
      </c>
      <c r="B1" s="2" t="inlineStr">
        <is>
          <t>General Partners [Member]</t>
        </is>
      </c>
      <c r="C1" s="2" t="inlineStr">
        <is>
          <t>Limited Partners [Member]</t>
        </is>
      </c>
      <c r="D1" s="2" t="inlineStr">
        <is>
          <t>Total</t>
        </is>
      </c>
    </row>
    <row r="2">
      <c r="A2" s="4" t="inlineStr">
        <is>
          <t>Balances at beginning of period at Dec. 31, 2019</t>
        </is>
      </c>
      <c r="C2" s="6" t="n">
        <v>444573254</v>
      </c>
    </row>
    <row r="3">
      <c r="A3" s="4" t="inlineStr">
        <is>
          <t>Addition of partnership shares,respectively</t>
        </is>
      </c>
      <c r="C3" s="5" t="n">
        <v>254737351</v>
      </c>
    </row>
    <row r="4">
      <c r="A4" s="4" t="inlineStr">
        <is>
          <t>Redemption of partnership shares,respectively</t>
        </is>
      </c>
      <c r="C4" s="5" t="n">
        <v>-238506716</v>
      </c>
    </row>
    <row r="5">
      <c r="A5" s="4" t="inlineStr">
        <is>
          <t>Net income (loss)</t>
        </is>
      </c>
      <c r="C5" s="5" t="n">
        <v>-132888937</v>
      </c>
      <c r="D5" s="6" t="n">
        <v>-132888937</v>
      </c>
    </row>
    <row r="6">
      <c r="A6" s="4" t="inlineStr">
        <is>
          <t>Balances at end of period at Mar. 31, 2020</t>
        </is>
      </c>
      <c r="C6" s="5" t="n">
        <v>327914952</v>
      </c>
    </row>
    <row r="7">
      <c r="A7" s="4" t="inlineStr">
        <is>
          <t>Balances at beginning of period at Dec. 31, 2020</t>
        </is>
      </c>
      <c r="C7" s="5" t="n">
        <v>414596507</v>
      </c>
      <c r="D7" s="5" t="n">
        <v>414596507</v>
      </c>
    </row>
    <row r="8">
      <c r="A8" s="4" t="inlineStr">
        <is>
          <t>Addition of partnership shares,respectively</t>
        </is>
      </c>
      <c r="C8" s="5" t="n">
        <v>67579718</v>
      </c>
    </row>
    <row r="9">
      <c r="A9" s="4" t="inlineStr">
        <is>
          <t>Redemption of partnership shares,respectively</t>
        </is>
      </c>
      <c r="C9" s="5" t="n">
        <v>-237218614</v>
      </c>
    </row>
    <row r="10">
      <c r="A10" s="4" t="inlineStr">
        <is>
          <t>Net income (loss)</t>
        </is>
      </c>
      <c r="C10" s="5" t="n">
        <v>28791269</v>
      </c>
      <c r="D10" s="5" t="n">
        <v>28791269</v>
      </c>
    </row>
    <row r="11">
      <c r="A11" s="4" t="inlineStr">
        <is>
          <t>Balances at end of period at Mar. 31, 2021</t>
        </is>
      </c>
      <c r="B11" s="6" t="n">
        <v>0</v>
      </c>
      <c r="C11" s="6" t="n">
        <v>273748880</v>
      </c>
      <c r="D11" s="6" t="n">
        <v>273748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 of Changes in Partners' Capital (Parenthetical) - shares</t>
        </is>
      </c>
      <c r="B1" s="2" t="inlineStr">
        <is>
          <t>3 Months Ended</t>
        </is>
      </c>
    </row>
    <row r="2">
      <c r="B2" s="2" t="inlineStr">
        <is>
          <t>Mar. 31, 2021</t>
        </is>
      </c>
      <c r="C2" s="2" t="inlineStr">
        <is>
          <t>Mar. 31, 2020</t>
        </is>
      </c>
    </row>
    <row r="3">
      <c r="A3" s="3" t="inlineStr">
        <is>
          <t>Condensed Statement of Changes in Partners' Capital</t>
        </is>
      </c>
    </row>
    <row r="4">
      <c r="A4" s="4" t="inlineStr">
        <is>
          <t>Addition of partnership units</t>
        </is>
      </c>
      <c r="B4" s="5" t="n">
        <v>7000000</v>
      </c>
      <c r="C4" s="5" t="n">
        <v>17100000</v>
      </c>
    </row>
    <row r="5">
      <c r="A5" s="4" t="inlineStr">
        <is>
          <t>Redemption of partnership units</t>
        </is>
      </c>
      <c r="B5" s="5" t="n">
        <v>-23600000</v>
      </c>
      <c r="C5" s="5" t="n">
        <v>-17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ash Flows - USD ($)</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28791269</v>
      </c>
      <c r="D4" s="6" t="n">
        <v>-132888937</v>
      </c>
    </row>
    <row r="5">
      <c r="A5" s="3" t="inlineStr">
        <is>
          <t>Adjustments to reconcile net income (loss) to net cash provided by (used in) operating activities:</t>
        </is>
      </c>
    </row>
    <row r="6">
      <c r="A6" s="4" t="inlineStr">
        <is>
          <t>Change in unrealized (gain) loss on open commodity futures contracts</t>
        </is>
      </c>
      <c r="C6" s="5" t="n">
        <v>-20781089</v>
      </c>
      <c r="D6" s="5" t="n">
        <v>8450660</v>
      </c>
    </row>
    <row r="7">
      <c r="A7" s="4" t="inlineStr">
        <is>
          <t>(Increase) decrease in dividends receivable</t>
        </is>
      </c>
      <c r="C7" s="5" t="n">
        <v>-4458</v>
      </c>
      <c r="D7" s="5" t="n">
        <v>37980</v>
      </c>
    </row>
    <row r="8">
      <c r="A8" s="4" t="inlineStr">
        <is>
          <t>(Increase) decrease in interest receivable</t>
        </is>
      </c>
      <c r="C8" s="5" t="n">
        <v>13812</v>
      </c>
      <c r="D8" s="5" t="n">
        <v>5227</v>
      </c>
    </row>
    <row r="9">
      <c r="A9" s="4" t="inlineStr">
        <is>
          <t>(Increase) decrease in prepaid insurance</t>
        </is>
      </c>
      <c r="B9" s="4" t="inlineStr">
        <is>
          <t>[1]</t>
        </is>
      </c>
      <c r="C9" s="5" t="n">
        <v>-44019</v>
      </c>
      <c r="D9" s="5" t="n">
        <v>-47320</v>
      </c>
    </row>
    <row r="10">
      <c r="A10" s="4" t="inlineStr">
        <is>
          <t>(Increase) decrease in prepaid registration fees</t>
        </is>
      </c>
      <c r="C10" s="5" t="n">
        <v>81000</v>
      </c>
      <c r="D10" s="5" t="n">
        <v>68250</v>
      </c>
    </row>
    <row r="11">
      <c r="A11" s="4" t="inlineStr">
        <is>
          <t>(Increase) decrease in ETF transaction fees receivable</t>
        </is>
      </c>
      <c r="C11" s="5" t="n">
        <v>1000</v>
      </c>
      <c r="D11" s="5" t="n">
        <v>1000</v>
      </c>
    </row>
    <row r="12">
      <c r="A12" s="4" t="inlineStr">
        <is>
          <t>Increase (decrease) in General Partner management fees payable</t>
        </is>
      </c>
      <c r="C12" s="5" t="n">
        <v>-62051</v>
      </c>
      <c r="D12" s="5" t="n">
        <v>-13746</v>
      </c>
    </row>
    <row r="13">
      <c r="A13" s="4" t="inlineStr">
        <is>
          <t>Increase (decrease) in professional fees payable</t>
        </is>
      </c>
      <c r="C13" s="5" t="n">
        <v>-248719</v>
      </c>
      <c r="D13" s="5" t="n">
        <v>-348841</v>
      </c>
    </row>
    <row r="14">
      <c r="A14" s="4" t="inlineStr">
        <is>
          <t>Increase (decrease) in brokerage commissions payable</t>
        </is>
      </c>
      <c r="C14" s="5" t="n">
        <v>-3187</v>
      </c>
      <c r="D14" s="5" t="n">
        <v>6000</v>
      </c>
    </row>
    <row r="15">
      <c r="A15" s="4" t="inlineStr">
        <is>
          <t>Increase (decrease) in directors' fees payable</t>
        </is>
      </c>
      <c r="B15" s="4" t="inlineStr">
        <is>
          <t>[1]</t>
        </is>
      </c>
      <c r="C15" s="5" t="n">
        <v>-638</v>
      </c>
      <c r="D15" s="5" t="n">
        <v>3326</v>
      </c>
    </row>
    <row r="16">
      <c r="A16" s="4" t="inlineStr">
        <is>
          <t>Increase (decrease) in license fees payable</t>
        </is>
      </c>
      <c r="C16" s="5" t="n">
        <v>-2532</v>
      </c>
      <c r="D16" s="5" t="n">
        <v>3599</v>
      </c>
    </row>
    <row r="17">
      <c r="A17" s="4" t="inlineStr">
        <is>
          <t>Net cash provided by (used in) operating activities</t>
        </is>
      </c>
      <c r="C17" s="5" t="n">
        <v>7740388</v>
      </c>
      <c r="D17" s="5" t="n">
        <v>-124722802</v>
      </c>
    </row>
    <row r="18">
      <c r="A18" s="3" t="inlineStr">
        <is>
          <t>Cash Flows from Financing Activities:</t>
        </is>
      </c>
    </row>
    <row r="19">
      <c r="A19" s="4" t="inlineStr">
        <is>
          <t>Addition of partnership shares</t>
        </is>
      </c>
      <c r="C19" s="5" t="n">
        <v>67579718</v>
      </c>
      <c r="D19" s="5" t="n">
        <v>261502775</v>
      </c>
    </row>
    <row r="20">
      <c r="A20" s="4" t="inlineStr">
        <is>
          <t>Redemption of partnership shares</t>
        </is>
      </c>
      <c r="C20" s="5" t="n">
        <v>-247745545</v>
      </c>
      <c r="D20" s="5" t="n">
        <v>-238506716</v>
      </c>
    </row>
    <row r="21">
      <c r="A21" s="4" t="inlineStr">
        <is>
          <t>Net cash provided by (used in) financing activities</t>
        </is>
      </c>
      <c r="C21" s="5" t="n">
        <v>-180165827</v>
      </c>
      <c r="D21" s="5" t="n">
        <v>22996059</v>
      </c>
    </row>
    <row r="22">
      <c r="A22" s="4" t="inlineStr">
        <is>
          <t>Net Increase (Decrease) in Cash and Cash Equivalents</t>
        </is>
      </c>
      <c r="C22" s="5" t="n">
        <v>-172425439</v>
      </c>
      <c r="D22" s="5" t="n">
        <v>-101726743</v>
      </c>
    </row>
    <row r="23">
      <c r="A23" s="4" t="inlineStr">
        <is>
          <t>Total Cash, Cash Equivalents and Equity in Trading Accounts, beginning of period</t>
        </is>
      </c>
      <c r="C23" s="5" t="n">
        <v>440482567</v>
      </c>
      <c r="D23" s="5" t="n">
        <v>458998451</v>
      </c>
    </row>
    <row r="24">
      <c r="A24" s="4" t="inlineStr">
        <is>
          <t>Total Cash, Cash Equivalents and Equity in Trading Accounts, end of period</t>
        </is>
      </c>
      <c r="C24" s="6" t="n">
        <v>268057128</v>
      </c>
      <c r="D24" s="6" t="n">
        <v>357271708</v>
      </c>
    </row>
    <row r="25"/>
    <row r="26">
      <c r="A26" s="4" t="inlineStr">
        <is>
          <t>[1]</t>
        </is>
      </c>
      <c r="B26" s="4" t="inlineStr">
        <is>
          <t>Certain prior year amounts have been reclassified for consistency with the current presentation.</t>
        </is>
      </c>
    </row>
  </sheetData>
  <mergeCells count="4">
    <mergeCell ref="A1:B2"/>
    <mergeCell ref="C1:D1"/>
    <mergeCell ref="A25:C25"/>
    <mergeCell ref="B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Statements of Cash Flows (Parenthetical) - USD ($)</t>
        </is>
      </c>
      <c r="B1" s="2" t="inlineStr">
        <is>
          <t>Mar. 31, 2021</t>
        </is>
      </c>
      <c r="C1" s="2" t="inlineStr">
        <is>
          <t>Mar. 31, 2020</t>
        </is>
      </c>
    </row>
    <row r="2">
      <c r="A2" s="3" t="inlineStr">
        <is>
          <t>Components of Cash and Cash Equivalents:</t>
        </is>
      </c>
    </row>
    <row r="3">
      <c r="A3" s="4" t="inlineStr">
        <is>
          <t>Cash and cash equivalents</t>
        </is>
      </c>
      <c r="B3" s="6" t="n">
        <v>249255606</v>
      </c>
      <c r="C3" s="6" t="n">
        <v>283950682</v>
      </c>
    </row>
    <row r="4">
      <c r="A4" s="3" t="inlineStr">
        <is>
          <t>Equity in Trading Accounts:</t>
        </is>
      </c>
    </row>
    <row r="5">
      <c r="A5" s="4" t="inlineStr">
        <is>
          <t>Cash and cash equivalents</t>
        </is>
      </c>
      <c r="B5" s="5" t="n">
        <v>18801522</v>
      </c>
      <c r="C5" s="5" t="n">
        <v>73321026</v>
      </c>
    </row>
    <row r="6">
      <c r="A6" s="4" t="inlineStr">
        <is>
          <t>Total Cash, Cash Equivalents and Equity in Trading Accounts</t>
        </is>
      </c>
      <c r="B6" s="6" t="n">
        <v>268057128</v>
      </c>
      <c r="C6" s="6" t="n">
        <v>3572717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58:34Z</dcterms:created>
  <dcterms:modified xmlns:dcterms="http://purl.org/dc/terms/" xmlns:xsi="http://www.w3.org/2001/XMLSchema-instance" xsi:type="dcterms:W3CDTF">2021-05-07T10:58:34Z</dcterms:modified>
</cp:coreProperties>
</file>